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 Recognition, Deferred 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deemable Common Stock, Common" sheetId="16" state="visible" r:id="rId16"/>
    <sheet xmlns:r="http://schemas.openxmlformats.org/officeDocument/2006/relationships" name="Stock-Based Compensation" sheetId="17" state="visible" r:id="rId17"/>
    <sheet xmlns:r="http://schemas.openxmlformats.org/officeDocument/2006/relationships" name="(Loss) Income Per Share" sheetId="18" state="visible" r:id="rId18"/>
    <sheet xmlns:r="http://schemas.openxmlformats.org/officeDocument/2006/relationships" name="Restructuring Cos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Deferred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Redeemable Common Stock, Comm_2" sheetId="28" state="visible" r:id="rId28"/>
    <sheet xmlns:r="http://schemas.openxmlformats.org/officeDocument/2006/relationships" name="Stock-Based Compensation (Table" sheetId="29" state="visible" r:id="rId29"/>
    <sheet xmlns:r="http://schemas.openxmlformats.org/officeDocument/2006/relationships" name="(Loss) Income Per Share (Tables" sheetId="30" state="visible" r:id="rId30"/>
    <sheet xmlns:r="http://schemas.openxmlformats.org/officeDocument/2006/relationships" name="Restructuring Costs (Tables)" sheetId="31" state="visible" r:id="rId31"/>
    <sheet xmlns:r="http://schemas.openxmlformats.org/officeDocument/2006/relationships" name="Organization and Business Des_2" sheetId="32" state="visible" r:id="rId32"/>
    <sheet xmlns:r="http://schemas.openxmlformats.org/officeDocument/2006/relationships" name="Summary of Significant Accoun_3" sheetId="33" state="visible" r:id="rId33"/>
    <sheet xmlns:r="http://schemas.openxmlformats.org/officeDocument/2006/relationships" name="Revenue Recognition, Deferred_3" sheetId="34" state="visible" r:id="rId34"/>
    <sheet xmlns:r="http://schemas.openxmlformats.org/officeDocument/2006/relationships" name="Revenue Recognition, Deferred_4" sheetId="35" state="visible" r:id="rId35"/>
    <sheet xmlns:r="http://schemas.openxmlformats.org/officeDocument/2006/relationships" name="Revenue Recognition, Deferred_5" sheetId="36" state="visible" r:id="rId36"/>
    <sheet xmlns:r="http://schemas.openxmlformats.org/officeDocument/2006/relationships" name="Fair Value Measurements (Detail"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Property and Equipment, Net - A"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Leases - Components of Lease Ex" sheetId="43" state="visible" r:id="rId43"/>
    <sheet xmlns:r="http://schemas.openxmlformats.org/officeDocument/2006/relationships" name="Leases - Supplemental Balance S" sheetId="44" state="visible" r:id="rId44"/>
    <sheet xmlns:r="http://schemas.openxmlformats.org/officeDocument/2006/relationships" name="Leases - Supplemental Cash Flow" sheetId="45" state="visible" r:id="rId45"/>
    <sheet xmlns:r="http://schemas.openxmlformats.org/officeDocument/2006/relationships" name="Leases - Other Information (Det" sheetId="46" state="visible" r:id="rId46"/>
    <sheet xmlns:r="http://schemas.openxmlformats.org/officeDocument/2006/relationships" name="Leases - Future Undiscounted An" sheetId="47" state="visible" r:id="rId47"/>
    <sheet xmlns:r="http://schemas.openxmlformats.org/officeDocument/2006/relationships" name="Income Taxes (Details)" sheetId="48" state="visible" r:id="rId48"/>
    <sheet xmlns:r="http://schemas.openxmlformats.org/officeDocument/2006/relationships" name="Redeemable Common Stock, Comm_3" sheetId="49" state="visible" r:id="rId49"/>
    <sheet xmlns:r="http://schemas.openxmlformats.org/officeDocument/2006/relationships" name="Redeemable Common Stock, Comm_4"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Loss) Income Per Share - Sched" sheetId="53" state="visible" r:id="rId53"/>
    <sheet xmlns:r="http://schemas.openxmlformats.org/officeDocument/2006/relationships" name="(Loss) Income Per Share - Sch_2" sheetId="54" state="visible" r:id="rId54"/>
    <sheet xmlns:r="http://schemas.openxmlformats.org/officeDocument/2006/relationships" name="Restructuring Costs - Narrative" sheetId="55" state="visible" r:id="rId55"/>
    <sheet xmlns:r="http://schemas.openxmlformats.org/officeDocument/2006/relationships" name="Restructuring Costs - Schedule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806</t>
        </is>
      </c>
      <c r="C8" s="4" t="inlineStr">
        <is>
          <t xml:space="preserve"> </t>
        </is>
      </c>
    </row>
    <row r="9">
      <c r="A9" s="4" t="inlineStr">
        <is>
          <t>Entity Registrant Name</t>
        </is>
      </c>
      <c r="B9" s="4" t="inlineStr">
        <is>
          <t>Klaviy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0989964</t>
        </is>
      </c>
      <c r="C11" s="4" t="inlineStr">
        <is>
          <t xml:space="preserve"> </t>
        </is>
      </c>
    </row>
    <row r="12">
      <c r="A12" s="4" t="inlineStr">
        <is>
          <t>Entity Address, Address Line One</t>
        </is>
      </c>
      <c r="B12" s="4" t="inlineStr">
        <is>
          <t>125 Summer Street</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0</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213-1788</t>
        </is>
      </c>
      <c r="C18" s="4" t="inlineStr">
        <is>
          <t xml:space="preserve"> </t>
        </is>
      </c>
    </row>
    <row r="19">
      <c r="A19" s="4" t="inlineStr">
        <is>
          <t>Title of 12(b) Security</t>
        </is>
      </c>
      <c r="B19" s="4" t="inlineStr">
        <is>
          <t>Series A common stock, par value $0.001 per share</t>
        </is>
      </c>
      <c r="C19" s="4" t="inlineStr">
        <is>
          <t xml:space="preserve"> </t>
        </is>
      </c>
    </row>
    <row r="20">
      <c r="A20" s="4" t="inlineStr">
        <is>
          <t>Trading Symbol</t>
        </is>
      </c>
      <c r="B20" s="4" t="inlineStr">
        <is>
          <t>KVY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835830</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Serie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0349399</v>
      </c>
    </row>
    <row r="37">
      <c r="A37" s="4" t="inlineStr">
        <is>
          <t>Serie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942101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following table sets forth the Company’s financial instruments that were measured at fair value on a recurring basis at the periods indicated below, by level within the fair value hierarchy (in thousands): As of March 31, 2024 Level 1 Level 2 Level 3 Total Cash equivalents: Money market funds $ 320,019 $ — $ — $ 320,019 Total $ 320,019 $ — $ — $ 320,019 As of December 31, 2023 Level 1 Level 2 Level 3 Total Cash equivalents: Money market funds $ 314,511 $ — $ — $ 314,511 Total $ 314,511 $ — $ — $ 314,511 As of March 31, 2024 and December 31, 2023, certain of the Company’s cash equivalents were held in money market funds. The Company’s investments in money market funds are classified within Level 1 of the fair value hierarchy as they are valued using quoted market price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 of the following (in thousands): As of, March 31, 2024 December 31, 2023 Capitalized internal-use software $ 13,775 $ 11,682 Office equipment 3,605 3,633 Computer equipment 3,897 2,939 Furniture and fixtures 7,338 7,242 Leasehold improvements 45,891 45,768 Construction-in-progress — 78 Asset retirement cost 643 643 Total property and equipment 75,149 71,985 Less accumulated depreciation and amortization (32,363) (28,535) Total property and equipment, net $ 42,786 $ 43,450 Depreciation and amortization expense related to property and equipment was approximately $4.0 million and $3.2 million for the three months ended March 31, 2024 and 2023, respectively. During the three months ended March 31, 2024 and 2023, the Company capitalized $2.1 million and $1.3 million of internal-use software development costs, respectively. Of the $2.1 million internal-use software development costs capitalized during the three months ended March 31, 2024, $0.1 million is attributable to stock-based compensation expense. During the three months ended March 31, 2023, the Company did not capitalize any stock-based compensation expense related to internal-use software development. The Company recorded amortization expense associated with its capitalized internal-use software development costs of $0.8 million and $0.3 million for the three months ended March 31, 2024 and 2023, respectively. Amortization expense is included in cost of revenue in the Condensed Consolidated Statements of Operations and Comprehensive (Loss) Income. The asset retirement obligation is included in other non-current liabilities on the Condensed Consolidated Balance Sheets. Asset retirement obligation activity is as follows (in thousands): Three Months Ended March 31, 2024 2023 Beginning balance $ 761 $ 722 Additions — — Accretion 10 10 Ending balance $ 771 $ 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6. Accrued Expenses The following table presents components of accrued expenses (in thousands): As of, March 31, 2024 December 31, 2023 Accrued compensation and employee related costs $ 27,376 $ 25,644 Accrued sabbatical 3,921 3,394 Accrued value added tax 8,054 7,530 Other accrued taxes 7,433 6,830 Accrued cost of revenue 7,203 6,656 Accrued professional services 4,011 3,605 Accrued marketing 3,811 6,374 Other accrued expenses 3,325 2,805 Total accrued expenses $ 65,134 $ 62,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ual Obligations and Commitments The Company has material long-term non-cancelable contractual obligations outstanding with marketing vendors and various service providers. Future minimum payments under the Company’s non-cancelable purchase commitments as of March 31, 2024 and December 31, 2023, were $308.8 million and $346.2 million, respectively. Legal Matters From time to time, the Company may become involved in legal proceedings or be subject to claims arising in the course of its business, including but not limited to claims brought by its customers in connection with commercial disputes and litigation arising from employee and ex-employee related matters. The Company is not presently subject to any pending or threatened litigation, individually or taken together, for which it is reasonably possible to have a material effect on its consolidated financial position or results of operations. Guarantees and Indemnification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8. Leases The components of lease expense are as follows (in thousands): Three Months Ended March 31, 2024 2023 Operating lease cost $ 3,052 $ 3,352 Short-term lease cost 95 215 Financing lease cost 5 5 Total lease cost $ 3,152 $ 3,572 Supplemental balance sheet information related to the Company’s operating leases is as follows (in thousands): As of, March 31, 2024 December 31, 2023 Operating lease ROU assets $ 34,684 $ 36,987 Operating lease liabilities, current 13,625 14,081 Operating lease liabilities, non-current 34,759 37,498 Total lease liabilities $ 48,384 $ 51,579 Supplemental cash flow information and non-cash activity related to the Company’s leases are as follows (in thousands): Three Months Ended March 31, 2024 2023 Cash paid for operating lease liabilities, net of tenant incentives received $ 3,915 $ 3,896 ROU assets recognized for new leases and amendments (non-cash) $ — $ — Other information related to leases is as follows: As of, March 31, 2024 December 31, 2023 Weighted average remaining lease term 3.9 years 4.1 years Weighted average discount rate 4.98 % 4.97 % Future undiscounted annual cash flows for the Company’s operating leases as of March 31, 2024 are as follows (in thousands): Fiscal Year Ending December 31, Operating Leases Remaining portion of 2024 $ 10,657 2025 13,191 2026 13,385 2027 12,692 2028 3,205 Thereafter — Total future undiscounted lease payments 53,130 Less imputed interest (4,746) Total lease liabilities $ 48,384 The table above does not include options to extend lease terms that are not reasonably certain of being exercised or leases signed but not yet commenced as of March 31, 2024.</t>
        </is>
      </c>
    </row>
    <row r="5">
      <c r="A5" s="4" t="inlineStr">
        <is>
          <t>Leases</t>
        </is>
      </c>
      <c r="B5" s="4" t="inlineStr">
        <is>
          <t>8. Leases The components of lease expense are as follows (in thousands): Three Months Ended March 31, 2024 2023 Operating lease cost $ 3,052 $ 3,352 Short-term lease cost 95 215 Financing lease cost 5 5 Total lease cost $ 3,152 $ 3,572 Supplemental balance sheet information related to the Company’s operating leases is as follows (in thousands): As of, March 31, 2024 December 31, 2023 Operating lease ROU assets $ 34,684 $ 36,987 Operating lease liabilities, current 13,625 14,081 Operating lease liabilities, non-current 34,759 37,498 Total lease liabilities $ 48,384 $ 51,579 Supplemental cash flow information and non-cash activity related to the Company’s leases are as follows (in thousands): Three Months Ended March 31, 2024 2023 Cash paid for operating lease liabilities, net of tenant incentives received $ 3,915 $ 3,896 ROU assets recognized for new leases and amendments (non-cash) $ — $ — Other information related to leases is as follows: As of, March 31, 2024 December 31, 2023 Weighted average remaining lease term 3.9 years 4.1 years Weighted average discount rate 4.98 % 4.97 % Future undiscounted annual cash flows for the Company’s operating leases as of March 31, 2024 are as follows (in thousands): Fiscal Year Ending December 31, Operating Leases Remaining portion of 2024 $ 10,657 2025 13,191 2026 13,385 2027 12,692 2028 3,205 Thereafter — Total future undiscounted lease payments 53,130 Less imputed interest (4,746) Total lease liabilities $ 48,384 The table above does not include options to extend lease terms that are not reasonably certain of being exercised or leases signed but not yet commenced as of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The Company computes its provision for interim periods by applying its estimated annual effective tax rate to its anticipated net (loss) income and adjustments for discrete items in the period. The Company’s effective tax rates for the three months ended March 31, 2024 and 2023, are less than the U.S. federal statutory income tax rate of 21% primarily due to the valuation allowance in the U.S. The Company’s effective tax rate was (3.2)% and 8.4% for the three months ended March 31, 2024 and 2023, respectively. The current period tax expense reflects the impact of the capitalization of research and development expenditures in accordance with Internal Revenue Code (“IRC”) Section 174, partially offset by excess tax benefits related to stock-based compensation. Deferred income taxes reflect the impact of carryforwards and temporary differences between the amounts of assets and liabilities for financial reporting purposes and such amounts as measured by tax laws. The carryforwards and temporary differences give rise to a significant portion of the Company’s deferred tax assets and liabilities. The Company continues to maintain a valuation allowance against its deferred tax assets in the U.S. The Company has not recognized any liabilities for uncertain tax positions or unrecognized benefits as of March 31, 2024 and December 31, 2023. The Company does not expect any material change in uncertain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mmon Stock, Common Stock, and Stockholders' Equity (Deficit)</t>
        </is>
      </c>
      <c r="B1" s="2" t="inlineStr">
        <is>
          <t>3 Months Ended</t>
        </is>
      </c>
    </row>
    <row r="2">
      <c r="B2" s="2" t="inlineStr">
        <is>
          <t>Mar. 31, 2024</t>
        </is>
      </c>
    </row>
    <row r="3">
      <c r="A3" s="3" t="inlineStr">
        <is>
          <t>Equity [Abstract]</t>
        </is>
      </c>
      <c r="B3" s="4" t="inlineStr">
        <is>
          <t xml:space="preserve"> </t>
        </is>
      </c>
    </row>
    <row r="4">
      <c r="A4" s="4" t="inlineStr">
        <is>
          <t>Redeemable Common Stock, Common Stock, and Stockholders' Equity (Deficit)</t>
        </is>
      </c>
      <c r="B4" s="4" t="inlineStr">
        <is>
          <t>10. Redeemable Common Stock, Common Stock, and Stockholders’ Equity (Deficit) Redeemable Common Stock The Company issued 64,046,223 shares of common stock at various dates in 2019, 2020, and 2021 to select investors that were subject to redemption at fair value of common stock at the investor’s option after November 6, 2029. In accordance with the SEC and its staff’s guidance on redeemable equity instruments, which has been codified in ASC 480-10-S99, redemption provisions not solely within control of the Company require classification of the associated instrument outside of permanent equity. As of March 31, 2023, the Company determined that the redeemable shares were probable of becoming redeemable. In accordance with ASC 480-10-S99, the Company elected to recognize changes in redemption value immediately as they occur. The per-share redemption value is equal to the fair market value of a single share of the Company’s common stock subject to a floor of the initial carrying value. Immediately prior to the Company’s IPO in September 2023, the redeemable common stock was accreted to the IPO issuance price. Upon the IPO, the redemption right of these shares was terminated and all shares of the Company’s redeemable common stock automatically converted into shares of Series B common stock. This transaction resulted in a reclassification of redeemable common stock to stockholder’s equity, including an increase to additional paid-in capital and Accumulated Deficit to reverse accretion recorded to these accounts. Common Stock Immediately following the effectiveness of the registration statement relating to the Company’s IPO in September 2023, the Company filed its Amended and Restated Certificate of Incorporation, which authorized a total of 3,000,000,000 shares of Series A common stock, 350,000,000 shares of Series B common stock, and 100,000,000 shares of undesignated preferred stock. All shares of common stock then outstanding were reclassified as Series B common stock. The rights of the holders of Series A common stock and Series B common stock are identical, except with respect to voting and conversion. Each share of Series A common stock is entitled to one vote per share and is not convertible into any other shares of the Company’s capital stock. Each share of Series B common stock is entitled to ten votes per share and is convertible into one share of Series A common stock at any time. Shares of the Company’s Series B common stock will also automatically convert into shares of Series A common stock upon certain transfers and other events. Upon the seven Preferred Stock The Company has authorized 100,000,000 shares of preferred stock with a par value of $0.001 per share. As of March 31, 2024, there were no shares of preferred stock issued or outstanding. Common Stock Warrants On July 28, 2022, the Company granted warrants to purchase up to 15,743,174 shares of Series B common stock in connection with the collaboration agreement and strategic partnership with Shopify as compensation for marketing services. The following table summarizes the warrants activity during the three months ended March 31, 2024: Number of Shares Weighted Average Exercise Price Weighted Average Remaining Life (years) Warrants outstanding at January 1, 2024 5,165,732 $ 0.01 8.58 Granted — Exercised (344,382) 0.01 8.50 Cancelled — Warrants outstanding at March 31, 2024 4,821,350 $ 0.01 8.33 During the three months ended March 31, 2024, 344,382 warrants vested. The Company has no vested but not exercised warrants outstanding as of March 31, 2024. During the three months ended March 31, 2023, 590,374 warrants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On September 1, 2015, the Company’s board of directors (the “Board”) adopted the 2015 Plan. The Board or, at its sole discretion, a committee of the Board, is responsible for the administration of the 2015 Plan. As of March 31, 2024, outstanding awards under the 2015 Plan include options and RSUs. Generally 2015 Plan awards vest into shares of Series B common stock and are immediately reclassified to Series A common stock based upon the employee’s conversion election made at the time of the IPO. All equity grants subsequent to the IPO are made pursuant to the 2023 Plan, which was approved by the Board effective as of September 19, 2023. The Board or, at its sole discretion, a committee of the Board, is responsible for the administration of the 2023 Plan. As of March 31, 2024, the Company’s authorized common stock includes 58,184,554 shares of Series A common stock reserved for issuance of equity awards under the 2023 Plan, of which 52,864,070 shares are available for future grants. The 2015 Plan provides for the grant of various types of stock-based compensation awards including, but not limited to, RSUs, incentive stock options (“ISOs”), non-qualified stock options (“NSOs,” referred to collectively with ISOs as options) and restricted stock awards (“RSAs”) to directors, consultants, employees, and officers of the Company. ISOs may only be granted to employees, and the exercise price thereon cannot be less than the fair value of the Company’s common stock on the date of grant or less than 110% of the fair value in the case of employees holding 10% or more of the voting stock of the Company. The exercise price on NSOs must be at least equal to the fair value of the Company’s common stock on the date of grant. The Company has historically granted RSUs, ISOs, NSOs, and RSAs. The 2023 Plan provides for the grants of various types of stock-based compensation awards including, but not limited to, RSUs, ISOs, NSOs, and RSAs. During the three months ended March 31, 2024 and 2023, the Company solely granted RSUs as further described below. Restricted Stock Units During the three months ended March 31, 2024 and 2023, the Company granted RSUs to employees under the 2023 Plan and 2015 Plan, respectively. In general, RSUs granted under the 2015 Plan vest upon the satisfaction of both a service-based vesting condition and a performance-based vesting condition. Generally, the service-based vesting condition requires the grantee to remain an eligible participant, as that term is defined in the 2015 Plan, for a period of 4 years. Generally, RSUs vest quarterly over the entire 4-year period or vest 25% after 1 year, with the remainder vesting quarterly over the following 3 years. The performance-based vesting condition was satisfied upon the occurrence of the IPO in September 2023. In general, RSUs granted after the IPO under the 2023 Plan vest upon the satisfaction of service-based vesting conditions only. These service-based vesting conditions are consistent with those under the 2015 Plan detailed above. Employee Stock Purchase Plan On August 24, 2023, the Board adopted the ESPP in which eligible employees may contribute up to 15% of their base compensation to purchase shares of the Company’s Series A common stock at a price equal to 85% of the lower of (1) the fair market value of a share of the Company’s Series A common stock at the beginning of the offering period and (2) the fair market value of a share of the Company’s Series A common stock on the purchase date. The ESPP provides for 12-month offering periods beginning January 1 and July 1 of each year, or the next trading date thereafter. Each offering period will consist of two six number of shares of our Series A common stock and Series B common stock on the immediately preceding December 31, or such lesser number of shares as determined by our administrator of the ESPP. The Company recognized stock-based compensation expense related to the ESPP of $1.0 million during the three months ended March 31, 2024. As of March 31, 2024, $2.6 million of unrecognized stock-based compensation expense related to the ESPP is expected to be recognized on a straight-line basis over the remaining term of the current offering period. As of March 31, 2024, no shares of Series A common stock have been issued under the ESPP. Stock-Based Compensation Expense Stock-based compensation included in the Condensed Consolidated Statements of Operations and Comprehensive (Loss) Income is as follows (in thousands): Three Months Ended March 31, 2024 2023 Cost of revenue $ 2,378 $ 26 Selling and marketing 11,284 127 Research and development 13,121 551 General and administrative 8,844 1,119 Stock-based compensation, net of amounts capitalized 35,627 1,823 Capitalized stock-based compensation expense 127 — Total stock-based compensation expense $ 35,754 $ 1,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Mar. 31, 2024</t>
        </is>
      </c>
    </row>
    <row r="3">
      <c r="A3" s="3" t="inlineStr">
        <is>
          <t>Earnings Per Share [Abstract]</t>
        </is>
      </c>
      <c r="B3" s="4" t="inlineStr">
        <is>
          <t xml:space="preserve"> </t>
        </is>
      </c>
    </row>
    <row r="4">
      <c r="A4" s="4" t="inlineStr">
        <is>
          <t>(Loss) Income Per Share</t>
        </is>
      </c>
      <c r="B4" s="4" t="inlineStr">
        <is>
          <t xml:space="preserve">12. (Loss) Income Per Share Basic net (loss) income per share is computed by dividing the net (loss) income by the number of weighted-average outstanding common shares. Diluted net (loss) income per share is determined by giving effect to all potential common equivalents during the reporting period, unless including them yields an antidilutive result, and is calculated using the treasury stock method. The Company considers its warrants, Investment Option, RSUs, stock options, and ESPP shares as potential common equivalents. The Company excluded these potential common equivalents from the computation of diluted earnings per share attributable to common stockholders for the three months ended March 31, 2024 as their effect was antidilutive. The Company included dilutive potential common equivalents in the computation of diluted earnings per share attributable common stockholders for the three months ended March 31, 2023. The rights, including the liquidation and dividend rights, of the holders of Series A and Series B common stock are identical, except with respect to voting. As the liquidation and dividend rights are identical, the undistributed earnings are allocated on a proportionate basis to each series of common stock and the resulting basic and diluted net (loss) income per share attributable to common stockholders are, therefore, the same for both Series A and Series B common stock on both an individual and combined basis. The following table presents the calculation of basic and diluted net (loss) income per share for the three months ended March 31, 2024 and 2023 (in thousands, except share and per share data): Three Months Ended March 31, 2024 2023 Net (loss) income per share, basic: Numerator: Net (loss) income $ (12,882) $ 4,278 Denominator: Weighted-average shares, basic 261,332,411 235,498,300 Net (loss) income per share attributable, basic $ (0.05) $ 0.02 Net (loss) income per share, diluted: Numerator: Net (loss) income $ (12,882) $ 4,278 Denominator: Weighted-average shares, basic 261,332,411 235,498,300 Dilutive effect of options — 32,890,276 Dilutive effect of RSUs — 21,626 Dilutive effect of restricted stock — 20,790 Weighted-average shares, diluted 261,332,411 268,430,992 Net (loss) income per share attributable, diluted: $ (0.05) $ 0.02 The following table summarizes the potential common shares excluded from the computation of diluted net income (loss) per share (in thousands): As of March 31, 2024 2023 Warrants outstanding 4,821,350 10,626,643 Investment Option 15,743,174 15,743,174 RSUs outstanding 14,564,170 13,102,769 Options outstanding 28,016,783 — ESPP 444,835 — Total 63,590,312 39,472,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osts</t>
        </is>
      </c>
      <c r="B4" s="4" t="inlineStr">
        <is>
          <t>13. Restructuring Costs On March 15, 2023 the Company announced a restructuring plan that resulted in a reduction of approximately 8% of the Company’s full time workforce. The Company’s restructuring actions were intended to improve operational efficiencies. Restructuring costs consist primarily of employee severance and related benefits as well as stock-based compensation from the modification of terminated employee stock options. Restructuring costs included in the Condensed Consolidated Statements of Operations and Comprehensive (Loss) Income is as follows (in thousands): Three Months Ended, March 31, 2023 Cost of revenue $ 1,138 Selling and marketing 1,832 Research and development 3,375 General and administrative 1,532 Total $ 7,877 There were no unpaid restructuring cost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5827</v>
      </c>
      <c r="C3" s="6" t="n">
        <v>738562</v>
      </c>
    </row>
    <row r="4">
      <c r="A4" s="4" t="inlineStr">
        <is>
          <t>Restricted cash</t>
        </is>
      </c>
      <c r="B4" s="5" t="n">
        <v>393</v>
      </c>
      <c r="C4" s="5" t="n">
        <v>409</v>
      </c>
    </row>
    <row r="5">
      <c r="A5" s="4" t="inlineStr">
        <is>
          <t>Accounts receivable, net of allowance for doubtful accounts</t>
        </is>
      </c>
      <c r="B5" s="5" t="n">
        <v>23241</v>
      </c>
      <c r="C5" s="5" t="n">
        <v>23076</v>
      </c>
    </row>
    <row r="6">
      <c r="A6" s="4" t="inlineStr">
        <is>
          <t>Deferred contract acquisition costs, current</t>
        </is>
      </c>
      <c r="B6" s="5" t="n">
        <v>17177</v>
      </c>
      <c r="C6" s="5" t="n">
        <v>15198</v>
      </c>
    </row>
    <row r="7">
      <c r="A7" s="4" t="inlineStr">
        <is>
          <t>Prepaid expenses and other current assets</t>
        </is>
      </c>
      <c r="B7" s="5" t="n">
        <v>29804</v>
      </c>
      <c r="C7" s="5" t="n">
        <v>26244</v>
      </c>
    </row>
    <row r="8">
      <c r="A8" s="4" t="inlineStr">
        <is>
          <t>Total current assets</t>
        </is>
      </c>
      <c r="B8" s="5" t="n">
        <v>826442</v>
      </c>
      <c r="C8" s="5" t="n">
        <v>803489</v>
      </c>
    </row>
    <row r="9">
      <c r="A9" s="4" t="inlineStr">
        <is>
          <t>Property and equipment, net</t>
        </is>
      </c>
      <c r="B9" s="5" t="n">
        <v>42786</v>
      </c>
      <c r="C9" s="5" t="n">
        <v>43450</v>
      </c>
    </row>
    <row r="10">
      <c r="A10" s="4" t="inlineStr">
        <is>
          <t>Right-of-use assets, net</t>
        </is>
      </c>
      <c r="B10" s="5" t="n">
        <v>34684</v>
      </c>
      <c r="C10" s="5" t="n">
        <v>36987</v>
      </c>
    </row>
    <row r="11">
      <c r="A11" s="4" t="inlineStr">
        <is>
          <t>Deferred contract acquisition costs, non-current</t>
        </is>
      </c>
      <c r="B11" s="5" t="n">
        <v>24507</v>
      </c>
      <c r="C11" s="5" t="n">
        <v>23177</v>
      </c>
    </row>
    <row r="12">
      <c r="A12" s="4" t="inlineStr">
        <is>
          <t>Restricted cash, non-current</t>
        </is>
      </c>
      <c r="B12" s="5" t="n">
        <v>657</v>
      </c>
      <c r="C12" s="5" t="n">
        <v>686</v>
      </c>
    </row>
    <row r="13">
      <c r="A13" s="4" t="inlineStr">
        <is>
          <t>Prepaid marketing expense</t>
        </is>
      </c>
      <c r="B13" s="5" t="n">
        <v>168720</v>
      </c>
      <c r="C13" s="5" t="n">
        <v>173844</v>
      </c>
    </row>
    <row r="14">
      <c r="A14" s="4" t="inlineStr">
        <is>
          <t>Other non-current assets</t>
        </is>
      </c>
      <c r="B14" s="5" t="n">
        <v>10600</v>
      </c>
      <c r="C14" s="5" t="n">
        <v>7417</v>
      </c>
    </row>
    <row r="15">
      <c r="A15" s="4" t="inlineStr">
        <is>
          <t>Total assets</t>
        </is>
      </c>
      <c r="B15" s="5" t="n">
        <v>1108396</v>
      </c>
      <c r="C15" s="5" t="n">
        <v>1089050</v>
      </c>
    </row>
    <row r="16">
      <c r="A16" s="3" t="inlineStr">
        <is>
          <t>Current liabilities:</t>
        </is>
      </c>
      <c r="B16" s="4" t="inlineStr">
        <is>
          <t xml:space="preserve"> </t>
        </is>
      </c>
      <c r="C16" s="4" t="inlineStr">
        <is>
          <t xml:space="preserve"> </t>
        </is>
      </c>
    </row>
    <row r="17">
      <c r="A17" s="4" t="inlineStr">
        <is>
          <t>Accounts payable</t>
        </is>
      </c>
      <c r="B17" s="5" t="n">
        <v>8464</v>
      </c>
      <c r="C17" s="5" t="n">
        <v>13597</v>
      </c>
    </row>
    <row r="18">
      <c r="A18" s="4" t="inlineStr">
        <is>
          <t>Accrued expenses</t>
        </is>
      </c>
      <c r="B18" s="5" t="n">
        <v>65134</v>
      </c>
      <c r="C18" s="5" t="n">
        <v>62838</v>
      </c>
    </row>
    <row r="19">
      <c r="A19" s="4" t="inlineStr">
        <is>
          <t>Lease liabilities, current</t>
        </is>
      </c>
      <c r="B19" s="5" t="n">
        <v>13625</v>
      </c>
      <c r="C19" s="5" t="n">
        <v>14081</v>
      </c>
    </row>
    <row r="20">
      <c r="A20" s="4" t="inlineStr">
        <is>
          <t>Deferred revenue</t>
        </is>
      </c>
      <c r="B20" s="5" t="n">
        <v>42519</v>
      </c>
      <c r="C20" s="5" t="n">
        <v>40100</v>
      </c>
    </row>
    <row r="21">
      <c r="A21" s="4" t="inlineStr">
        <is>
          <t>Total current liabilities</t>
        </is>
      </c>
      <c r="B21" s="5" t="n">
        <v>129742</v>
      </c>
      <c r="C21" s="5" t="n">
        <v>130616</v>
      </c>
    </row>
    <row r="22">
      <c r="A22" s="4" t="inlineStr">
        <is>
          <t>Lease liabilities, non-current</t>
        </is>
      </c>
      <c r="B22" s="5" t="n">
        <v>34759</v>
      </c>
      <c r="C22" s="5" t="n">
        <v>37498</v>
      </c>
    </row>
    <row r="23">
      <c r="A23" s="4" t="inlineStr">
        <is>
          <t>Other non-current liabilities</t>
        </is>
      </c>
      <c r="B23" s="5" t="n">
        <v>6443</v>
      </c>
      <c r="C23" s="5" t="n">
        <v>6159</v>
      </c>
    </row>
    <row r="24">
      <c r="A24" s="4" t="inlineStr">
        <is>
          <t>Total liabilities</t>
        </is>
      </c>
      <c r="B24" s="5" t="n">
        <v>170944</v>
      </c>
      <c r="C24" s="5" t="n">
        <v>174273</v>
      </c>
    </row>
    <row r="25">
      <c r="A25" s="3" t="inlineStr">
        <is>
          <t>Stockholders’ Equity</t>
        </is>
      </c>
      <c r="B25" s="4" t="inlineStr">
        <is>
          <t xml:space="preserve"> </t>
        </is>
      </c>
      <c r="C25" s="4" t="inlineStr">
        <is>
          <t xml:space="preserve"> </t>
        </is>
      </c>
    </row>
    <row r="26">
      <c r="A26" s="4" t="inlineStr">
        <is>
          <t>Preferred stock: $0.001 par value; $100,000,000 shares authorized; 0 and $0 shares issued and outstanding at March 31, 2024, and December 31, 2023, respectively.</t>
        </is>
      </c>
      <c r="B26" s="5" t="n">
        <v>0</v>
      </c>
      <c r="C26" s="5" t="n">
        <v>0</v>
      </c>
    </row>
    <row r="27">
      <c r="A27" s="4" t="inlineStr">
        <is>
          <t>Additional paid-in capital</t>
        </is>
      </c>
      <c r="B27" s="5" t="n">
        <v>1749113</v>
      </c>
      <c r="C27" s="5" t="n">
        <v>1713560</v>
      </c>
    </row>
    <row r="28">
      <c r="A28" s="4" t="inlineStr">
        <is>
          <t>Accumulated deficit</t>
        </is>
      </c>
      <c r="B28" s="5" t="n">
        <v>-811925</v>
      </c>
      <c r="C28" s="5" t="n">
        <v>-799043</v>
      </c>
    </row>
    <row r="29">
      <c r="A29" s="4" t="inlineStr">
        <is>
          <t>Total stockholders’ equity</t>
        </is>
      </c>
      <c r="B29" s="5" t="n">
        <v>937452</v>
      </c>
      <c r="C29" s="5" t="n">
        <v>914777</v>
      </c>
    </row>
    <row r="30">
      <c r="A30" s="4" t="inlineStr">
        <is>
          <t>Total liabilities and stockholders’ equity</t>
        </is>
      </c>
      <c r="B30" s="5" t="n">
        <v>1108396</v>
      </c>
      <c r="C30" s="5" t="n">
        <v>1089050</v>
      </c>
    </row>
    <row r="31">
      <c r="A31" s="4" t="inlineStr">
        <is>
          <t>Serie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70</v>
      </c>
      <c r="C33" s="6" t="n">
        <v>41</v>
      </c>
    </row>
    <row r="34">
      <c r="A34" s="4" t="inlineStr">
        <is>
          <t>Common stock, shares issued (in shares)</t>
        </is>
      </c>
      <c r="B34" s="5" t="n">
        <v>70065833</v>
      </c>
      <c r="C34" s="5" t="n">
        <v>40841834</v>
      </c>
    </row>
    <row r="35">
      <c r="A35" s="4" t="inlineStr">
        <is>
          <t>Common stock, outstanding (in shares)</t>
        </is>
      </c>
      <c r="B35" s="5" t="n">
        <v>70065833</v>
      </c>
      <c r="C35" s="5" t="n">
        <v>40841834</v>
      </c>
    </row>
    <row r="36">
      <c r="A36" s="4" t="inlineStr">
        <is>
          <t>Serie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94</v>
      </c>
      <c r="C38" s="6" t="n">
        <v>219</v>
      </c>
    </row>
    <row r="39">
      <c r="A39" s="4" t="inlineStr">
        <is>
          <t>Common stock, shares issued (in shares)</t>
        </is>
      </c>
      <c r="B39" s="5" t="n">
        <v>193969875</v>
      </c>
      <c r="C39" s="5" t="n">
        <v>218524009</v>
      </c>
    </row>
    <row r="40">
      <c r="A40" s="4" t="inlineStr">
        <is>
          <t>Common stock, outstanding (in shares)</t>
        </is>
      </c>
      <c r="B40" s="5" t="n">
        <v>193969875</v>
      </c>
      <c r="C40" s="5" t="n">
        <v>218524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2882</v>
      </c>
      <c r="C4" s="6" t="n">
        <v>42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one of the Company’s officers (as defined in Rule 16a-1(f) under the Exchange Act) adopted a written plan intended to satisfy the affirmative defense conditions of Rule 10b5-1(c) of the Exchange Act for the sale of the Company’s securities as set forth in the table below. Name Position Adoption Date Total Shares Subject to Trading Arrangement Expiration Date Steve Rowland President March 6, 2024 123,144 March 6, 2025</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eve Rowland [Member]</t>
        </is>
      </c>
      <c r="B8" s="4" t="inlineStr">
        <is>
          <t xml:space="preserve"> </t>
        </is>
      </c>
    </row>
    <row r="9">
      <c r="A9" s="3" t="inlineStr">
        <is>
          <t>Trading Arrangements, by Individual</t>
        </is>
      </c>
      <c r="B9" s="4" t="inlineStr">
        <is>
          <t xml:space="preserve"> </t>
        </is>
      </c>
    </row>
    <row r="10">
      <c r="A10" s="4" t="inlineStr">
        <is>
          <t>Name</t>
        </is>
      </c>
      <c r="B10" s="4" t="inlineStr">
        <is>
          <t>Steve Rowland</t>
        </is>
      </c>
    </row>
    <row r="11">
      <c r="A11" s="4" t="inlineStr">
        <is>
          <t>Title</t>
        </is>
      </c>
      <c r="B11" s="4" t="inlineStr">
        <is>
          <t>President</t>
        </is>
      </c>
    </row>
    <row r="12">
      <c r="A12" s="4" t="inlineStr">
        <is>
          <t>Rule 10b5-1 Arrangement Adopted</t>
        </is>
      </c>
      <c r="B12" s="4" t="inlineStr">
        <is>
          <t>true</t>
        </is>
      </c>
    </row>
    <row r="13">
      <c r="A13" s="4" t="inlineStr">
        <is>
          <t>Adoption Date</t>
        </is>
      </c>
      <c r="B13" s="4" t="inlineStr">
        <is>
          <t>March 6, 2024</t>
        </is>
      </c>
    </row>
    <row r="14">
      <c r="A14" s="4" t="inlineStr">
        <is>
          <t>Arrangement Duration</t>
        </is>
      </c>
      <c r="B14" s="4" t="inlineStr">
        <is>
          <t>365 days</t>
        </is>
      </c>
    </row>
    <row r="15">
      <c r="A15" s="4" t="inlineStr">
        <is>
          <t>Aggregate Available</t>
        </is>
      </c>
      <c r="B15" s="5" t="n">
        <v>12314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estimated benefit period of deferred contract acquisition costs, estimated life of prepaid marketing expense, and historical valuation of common stock and stock-based compensation, including fair value of warrants. The Company evaluates estimates based on historical and anticipated results, trends, and various other assumptions. The Company assesses these estimates on a regular basis; however, actual results could differ from these estimates.</t>
        </is>
      </c>
    </row>
    <row r="6">
      <c r="A6" s="4" t="inlineStr">
        <is>
          <t>Stock-Based Compensation</t>
        </is>
      </c>
      <c r="B6" s="4" t="inlineStr">
        <is>
          <t>Stock-Based Compensation The Company recognizes stock-based compensation on awards granted under stock compensation plans, which are described in more detail in Note 11. Stock-Based Compensation . The Company measures stock-based compensation awards, including stock options and restricted stock units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the “2015 Plan”) are subject to both service-based and performance-based vesting conditions, whereby the performance condition is satisfied upon occurrence of a liquidity event. Upon the effectiveness of the Company’s registration statement on Form S-1 filed with the SEC in connection with its initial public offering (“IPO”) in September 2023, the performance vesting condition was satisfied and cumulative compensation cost was recognized using the accelerated attribution method. Compensation costs continue to be recognized under this method through March 31, 2024 as the remaining awards continue to vest based on the remaining service condition. The fair value of each RSU grant is calculated based on the estimated fair value of the Company’s common stock on the date of grant, or, if modified, the date of modification. RSUs granted under the Company’s 2023 Stock Option and Incentive Plan (the “2023 Plan”) are for shares of Series A common stock and are currently subject to service-based vesting conditions only. Compensation costs related to these awards are recognized using the straight-line method over the service period of the award. The fair value of each RSU grant is calculated based on the fair value of the Company’s Series A common stock on the date of grant, or, if modified, the date of modification. Rights granted to employees to purchase shares of Series A common stock under the 2023 Employee Stock Purchase Plan (the “ESPP”) are subject to service-based vesting conditions only. Compensation costs related to the ESPP are recognized using the straight-line method over the service period of the award. The fair value of the estimated shares of Series A common stock to be purchased is computed as the sum of (a) 15% purchase discount off of the grant date quoted trading price of the Company’s Series A common stock and (b) the fair value of the look-back feature of the Company’s Series A common stock on the grant date which consists of a call option on 85% of a share of common stock and a put option on 15% of a share of common stock.</t>
        </is>
      </c>
    </row>
    <row r="7">
      <c r="A7" s="4" t="inlineStr">
        <is>
          <t>Shopify Collaboration Agreement</t>
        </is>
      </c>
      <c r="B7" s="4" t="inlineStr">
        <is>
          <t>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densed Consolidated Statements of Operations and Comprehensive (Loss) Income . During the three months ended March 31, 2024, the Company incurred $6.4 million related to fees paid under the revenue sharing agreement. During the three months ended March 31, 2023, the Company incurred $5.1 million related to fees paid under the revenue sharing agreement. As of March 31, 2024 and December 31, 2023 , the Company had $5.8 million and $4.5 million in accrued expenses owed to Shopify for fees payable under the revenue sharing agreement, respectively. During the three months ended March 31, 2024 and March 31, 2023, the Company capitalized prepaid marketing expense of $8.1 million and $13.9 million related to the vested warrants issued as consideration for the collaboration agreement, respectively. For the three months ended March 31, 2024, the Company recorded marketing expense of $13.2 million in the Condensed Consolidated Statements of Operations and Comprehensive (Loss) Income as a component of selling and marketing expense related to the amortization of the prepaid marketing expense. For the three months ended March 31, 2023, the Company recorded marketing expense of $13.2 million in the Condensed Consolidated Statements of Operations and Comprehensive (Loss) Income as a component of selling and marketing expense related to the amortization of the prepaid marketing expense. As of March 31, 2024 and December 31, 2023, the Company’s prepaid marketing expense was $168.7 million and $173.8 million, respectively. As of March 31, 2024 , there was $282.1 million of unrecognized marketing expense related to the warrants that will be recognize d over 5.33 years . Refer to Note 10.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t>
        </is>
      </c>
    </row>
    <row r="8">
      <c r="A8" s="4" t="inlineStr">
        <is>
          <t>Recent Accounting Pronouncements</t>
        </is>
      </c>
      <c r="B8" s="4" t="inlineStr">
        <is>
          <t>Recent Accounting Pronouncements The Company has implemented all applicable accounting pronouncements that are in effect.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here are no other new accounting pronouncements that have been issued that could have a material impact on the Company ’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Deferred Revenue, Remaining Performance Obligations,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by Geographic Area</t>
        </is>
      </c>
      <c r="B4" s="4" t="inlineStr">
        <is>
          <t>Revenue by geographic area, based on the location of the Company’s customers, was as follows (in thousands): Three Months Ended March 31, 2024 2023 Americas: United States $ 132,735 $ 99,901 Other Americas (1) 11,002 8,720 APAC (1)(2) 21,392 16,170 EMEA (1)(3) 44,864 31,297 Total Revenue $ 209,993 $ 156,088 (1) Other than the United States, no other individual country accounted for 10% or more of total revenue for any of the periods presented.</t>
        </is>
      </c>
    </row>
    <row r="5">
      <c r="A5" s="4" t="inlineStr">
        <is>
          <t>Schedule of Changes in Deferred Revenue</t>
        </is>
      </c>
      <c r="B5" s="4" t="inlineStr">
        <is>
          <t xml:space="preserve">The following table summarizes the changes in the balance of deferred revenue during the periods presented (in thousands): Three Months Ended March 31, 2024 2023 Balance at beginning of the period $ 40,100 $ 25,109 Plus: Billings during the period 212,412 157,128 Less: Revenue recognized during the period (209,993) (156,088) Balance at end of the period $ 42,519 $ 26,1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ets forth the Company’s financial instruments that were measured at fair value on a recurring basis at the periods indicated below, by level within the fair value hierarchy (in thousands): As of March 31, 2024 Level 1 Level 2 Level 3 Total Cash equivalents: Money market funds $ 320,019 $ — $ — $ 320,019 Total $ 320,019 $ — $ — $ 320,019 As of December 31, 2023 Level 1 Level 2 Level 3 Total Cash equivalents: Money market funds $ 314,511 $ — $ — $ 314,511 Total $ 314,511 $ — $ — $ 314,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As of, March 31, 2024 December 31, 2023 Capitalized internal-use software $ 13,775 $ 11,682 Office equipment 3,605 3,633 Computer equipment 3,897 2,939 Furniture and fixtures 7,338 7,242 Leasehold improvements 45,891 45,768 Construction-in-progress — 78 Asset retirement cost 643 643 Total property and equipment 75,149 71,985 Less accumulated depreciation and amortization (32,363) (28,535) Total property and equipment, net $ 42,786 $ 43,450 </t>
        </is>
      </c>
    </row>
    <row r="5">
      <c r="A5" s="4" t="inlineStr">
        <is>
          <t>Schedule of Change in Asset Retirement Obligation</t>
        </is>
      </c>
      <c r="B5" s="4" t="inlineStr">
        <is>
          <t xml:space="preserve">Asset retirement obligation activity is as follows (in thousands): Three Months Ended March 31, 2024 2023 Beginning balance $ 761 $ 722 Additions — — Accretion 10 10 Ending balance $ 771 $ 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The following table presents components of accrued expenses (in thousands): As of, March 31, 2024 December 31, 2023 Accrued compensation and employee related costs $ 27,376 $ 25,644 Accrued sabbatical 3,921 3,394 Accrued value added tax 8,054 7,530 Other accrued taxes 7,433 6,830 Accrued cost of revenue 7,203 6,656 Accrued professional services 4,011 3,605 Accrued marketing 3,811 6,374 Other accrued expenses 3,325 2,805 Total accrued expenses $ 65,134 $ 62,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The components of lease expense are as follows (in thousands): Three Months Ended March 31, 2024 2023 Operating lease cost $ 3,052 $ 3,352 Short-term lease cost 95 215 Financing lease cost 5 5 Total lease cost $ 3,152 $ 3,572 Supplemental cash flow information and non-cash activity related to the Company’s leases are as follows (in thousands): Three Months Ended March 31, 2024 2023 Cash paid for operating lease liabilities, net of tenant incentives received $ 3,915 $ 3,896 ROU assets recognized for new leases and amendments (non-cash) $ — $ — Other information related to leases is as follows: As of, March 31, 2024 December 31, 2023 Weighted average remaining lease term 3.9 years 4.1 years Weighted average discount rate 4.98 % 4.97 %</t>
        </is>
      </c>
    </row>
    <row r="5">
      <c r="A5" s="4" t="inlineStr">
        <is>
          <t>Supplemental Balance Sheet Information Related to Operating Leases</t>
        </is>
      </c>
      <c r="B5" s="4" t="inlineStr">
        <is>
          <t>Supplemental balance sheet information related to the Company’s operating leases is as follows (in thousands): As of, March 31, 2024 December 31, 2023 Operating lease ROU assets $ 34,684 $ 36,987 Operating lease liabilities, current 13,625 14,081 Operating lease liabilities, non-current 34,759 37,498 Total lease liabilities $ 48,384 $ 51,579</t>
        </is>
      </c>
    </row>
    <row r="6">
      <c r="A6" s="4" t="inlineStr">
        <is>
          <t>Schedule of Future Undiscounted Annual Cash Flows</t>
        </is>
      </c>
      <c r="B6" s="4" t="inlineStr">
        <is>
          <t xml:space="preserve">Future undiscounted annual cash flows for the Company’s operating leases as of March 31, 2024 are as follows (in thousands): Fiscal Year Ending December 31, Operating Leases Remaining portion of 2024 $ 10,657 2025 13,191 2026 13,385 2027 12,692 2028 3,205 Thereafter — Total future undiscounted lease payments 53,130 Less imputed interest (4,746) Total lease liabilities $ 48,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mmon Stock, Common Stock, and Stockholders' Equity (Deficit)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The following table summarizes the warrants activity during the three months ended March 31, 2024: Number of Shares Weighted Average Exercise Price Weighted Average Remaining Life (years) Warrants outstanding at January 1, 2024 5,165,732 $ 0.01 8.58 Granted — Exercised (344,382) 0.01 8.50 Cancelled — Warrants outstanding at March 31, 2024 4,821,350 $ 0.01 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included in the Condensed Consolidated Statements of Operations and Comprehensive (Loss) Income is as follows (in thousands): Three Months Ended March 31, 2024 2023 Cost of revenue $ 2,378 $ 26 Selling and marketing 11,284 127 Research and development 13,121 551 General and administrative 8,844 1,119 Stock-based compensation, net of amounts capitalized 35,627 1,823 Capitalized stock-based compensation expense 127 — Total stock-based compensation expense $ 35,754 $ 1,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Unaudited) - $ / shares</t>
        </is>
      </c>
      <c r="B1" s="2" t="inlineStr">
        <is>
          <t>Mar. 31, 2024</t>
        </is>
      </c>
      <c r="C1" s="2" t="inlineStr">
        <is>
          <t>Dec. 31, 2023</t>
        </is>
      </c>
      <c r="D1" s="2" t="inlineStr">
        <is>
          <t>Mar. 31, 2023</t>
        </is>
      </c>
    </row>
    <row r="2">
      <c r="A2" s="4" t="inlineStr">
        <is>
          <t>Preferred stock, par value (in dollars per share)</t>
        </is>
      </c>
      <c r="B2" s="7" t="n">
        <v>0.001</v>
      </c>
      <c r="C2" s="7" t="n">
        <v>0.001</v>
      </c>
      <c r="D2" s="4" t="inlineStr">
        <is>
          <t xml:space="preserve"> </t>
        </is>
      </c>
    </row>
    <row r="3">
      <c r="A3" s="4" t="inlineStr">
        <is>
          <t>Preferred stock, shares authorized (in shares)</t>
        </is>
      </c>
      <c r="B3" s="5" t="n">
        <v>100000000</v>
      </c>
      <c r="C3" s="5" t="n">
        <v>100000000</v>
      </c>
      <c r="D3" s="4" t="inlineStr">
        <is>
          <t xml:space="preserve"> </t>
        </is>
      </c>
    </row>
    <row r="4">
      <c r="A4" s="4" t="inlineStr">
        <is>
          <t>Preferred stock, shares issued (in shares)</t>
        </is>
      </c>
      <c r="B4" s="5" t="n">
        <v>0</v>
      </c>
      <c r="C4" s="5" t="n">
        <v>0</v>
      </c>
      <c r="D4" s="4" t="inlineStr">
        <is>
          <t xml:space="preserve"> </t>
        </is>
      </c>
    </row>
    <row r="5">
      <c r="A5" s="4" t="inlineStr">
        <is>
          <t>Preferred stock, shares outstanding (in shares)</t>
        </is>
      </c>
      <c r="B5" s="5" t="n">
        <v>0</v>
      </c>
      <c r="C5" s="5" t="n">
        <v>0</v>
      </c>
      <c r="D5" s="4" t="inlineStr">
        <is>
          <t xml:space="preserve"> </t>
        </is>
      </c>
    </row>
    <row r="6">
      <c r="A6" s="4" t="inlineStr">
        <is>
          <t>Series A Common Stock</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7" t="n">
        <v>0.001</v>
      </c>
    </row>
    <row r="8">
      <c r="A8" s="4" t="inlineStr">
        <is>
          <t>Common stock, shares issued (in shares)</t>
        </is>
      </c>
      <c r="B8" s="5" t="n">
        <v>70065833</v>
      </c>
      <c r="C8" s="5" t="n">
        <v>40841834</v>
      </c>
      <c r="D8" s="4" t="inlineStr">
        <is>
          <t xml:space="preserve"> </t>
        </is>
      </c>
    </row>
    <row r="9">
      <c r="A9" s="4" t="inlineStr">
        <is>
          <t>Common stock, outstanding (in shares)</t>
        </is>
      </c>
      <c r="B9" s="5" t="n">
        <v>70065833</v>
      </c>
      <c r="C9" s="5" t="n">
        <v>40841834</v>
      </c>
      <c r="D9" s="4" t="inlineStr">
        <is>
          <t xml:space="preserve"> </t>
        </is>
      </c>
    </row>
    <row r="10">
      <c r="A10" s="4" t="inlineStr">
        <is>
          <t>Series B Common Stock</t>
        </is>
      </c>
      <c r="B10" s="4" t="inlineStr">
        <is>
          <t xml:space="preserve"> </t>
        </is>
      </c>
      <c r="C10" s="4" t="inlineStr">
        <is>
          <t xml:space="preserve"> </t>
        </is>
      </c>
      <c r="D10" s="4" t="inlineStr">
        <is>
          <t xml:space="preserve"> </t>
        </is>
      </c>
    </row>
    <row r="11">
      <c r="A11" s="4" t="inlineStr">
        <is>
          <t>Common stock, par value (in dollars per share)</t>
        </is>
      </c>
      <c r="B11" s="7" t="n">
        <v>0.001</v>
      </c>
      <c r="C11" s="7" t="n">
        <v>0.001</v>
      </c>
      <c r="D11" s="4" t="inlineStr">
        <is>
          <t xml:space="preserve"> </t>
        </is>
      </c>
    </row>
    <row r="12">
      <c r="A12" s="4" t="inlineStr">
        <is>
          <t>Common stock, shares authorized (in shares)</t>
        </is>
      </c>
      <c r="B12" s="4" t="inlineStr">
        <is>
          <t xml:space="preserve"> </t>
        </is>
      </c>
      <c r="C12" s="5" t="n">
        <v>350000000</v>
      </c>
      <c r="D12" s="4" t="inlineStr">
        <is>
          <t xml:space="preserve"> </t>
        </is>
      </c>
    </row>
    <row r="13">
      <c r="A13" s="4" t="inlineStr">
        <is>
          <t>Common stock, shares issued (in shares)</t>
        </is>
      </c>
      <c r="B13" s="5" t="n">
        <v>193969875</v>
      </c>
      <c r="C13" s="5" t="n">
        <v>218524009</v>
      </c>
      <c r="D13" s="4" t="inlineStr">
        <is>
          <t xml:space="preserve"> </t>
        </is>
      </c>
    </row>
    <row r="14">
      <c r="A14" s="4" t="inlineStr">
        <is>
          <t>Common stock, outstanding (in shares)</t>
        </is>
      </c>
      <c r="B14" s="5" t="n">
        <v>193969875</v>
      </c>
      <c r="C14" s="5" t="n">
        <v>218524009</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Income Per Share, Basic and Diluted</t>
        </is>
      </c>
      <c r="B4" s="4" t="inlineStr">
        <is>
          <t xml:space="preserve">The following table presents the calculation of basic and diluted net (loss) income per share for the three months ended March 31, 2024 and 2023 (in thousands, except share and per share data): Three Months Ended March 31, 2024 2023 Net (loss) income per share, basic: Numerator: Net (loss) income $ (12,882) $ 4,278 Denominator: Weighted-average shares, basic 261,332,411 235,498,300 Net (loss) income per share attributable, basic $ (0.05) $ 0.02 Net (loss) income per share, diluted: Numerator: Net (loss) income $ (12,882) $ 4,278 Denominator: Weighted-average shares, basic 261,332,411 235,498,300 Dilutive effect of options — 32,890,276 Dilutive effect of RSUs — 21,626 Dilutive effect of restricted stock — 20,790 Weighted-average shares, diluted 261,332,411 268,430,992 Net (loss) income per share attributable, diluted: $ (0.05) $ 0.02 </t>
        </is>
      </c>
    </row>
    <row r="5">
      <c r="A5" s="4" t="inlineStr">
        <is>
          <t>Schedule of Antidilutive Securities Excluded from Computation of Earnings Per Share</t>
        </is>
      </c>
      <c r="B5" s="4" t="inlineStr">
        <is>
          <t xml:space="preserve">The following table summarizes the potential common shares excluded from the computation of diluted net income (loss) per share (in thousands): As of March 31, 2024 2023 Warrants outstanding 4,821,350 10,626,643 Investment Option 15,743,174 15,743,174 RSUs outstanding 14,564,170 13,102,769 Options outstanding 28,016,783 — ESPP 444,835 — Total 63,590,312 39,472,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osts</t>
        </is>
      </c>
      <c r="B4" s="4" t="inlineStr">
        <is>
          <t>Restructuring costs included in the Condensed Consolidated Statements of Operations and Comprehensive (Loss) Income is as follows (in thousands): Three Months Ended, March 31, 2023 Cost of revenue $ 1,138 Selling and marketing 1,832 Research and development 3,375 General and administrative 1,532 Total $ 7,8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usiness Description (Details)</t>
        </is>
      </c>
      <c r="B1" s="2" t="inlineStr">
        <is>
          <t>Mar. 31, 2024 subsidiary</t>
        </is>
      </c>
    </row>
    <row r="2">
      <c r="A2" s="3" t="inlineStr">
        <is>
          <t>Organization, Consolidation and Presentation of Financial Statements [Abstract]</t>
        </is>
      </c>
      <c r="B2" s="4" t="inlineStr">
        <is>
          <t xml:space="preserve"> </t>
        </is>
      </c>
    </row>
    <row r="3">
      <c r="A3" s="4" t="inlineStr">
        <is>
          <t>Number of wholly-owned subsidiaries</t>
        </is>
      </c>
      <c r="B3"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ummary of Significant Accounting Policies - Narrative (Details) - USD ($) $ / shares in Units, $ in Thousands</t>
        </is>
      </c>
      <c r="D1" s="2" t="inlineStr">
        <is>
          <t>3 Months Ended</t>
        </is>
      </c>
    </row>
    <row r="2">
      <c r="B2" s="2" t="inlineStr">
        <is>
          <t>Aug. 24, 2023</t>
        </is>
      </c>
      <c r="C2" s="2" t="inlineStr">
        <is>
          <t>Jul. 28, 2022</t>
        </is>
      </c>
      <c r="D2" s="2" t="inlineStr">
        <is>
          <t>Mar. 31, 2024</t>
        </is>
      </c>
      <c r="E2" s="2" t="inlineStr">
        <is>
          <t>Mar. 31,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and marketing</t>
        </is>
      </c>
      <c r="B4" s="4" t="inlineStr">
        <is>
          <t xml:space="preserve"> </t>
        </is>
      </c>
      <c r="C4" s="4" t="inlineStr">
        <is>
          <t xml:space="preserve"> </t>
        </is>
      </c>
      <c r="D4" s="6" t="n">
        <v>91858</v>
      </c>
      <c r="E4" s="6" t="n">
        <v>60613</v>
      </c>
      <c r="F4" s="4" t="inlineStr">
        <is>
          <t xml:space="preserve"> </t>
        </is>
      </c>
    </row>
    <row r="5">
      <c r="A5" s="4" t="inlineStr">
        <is>
          <t>Accrued expenses</t>
        </is>
      </c>
      <c r="B5" s="4" t="inlineStr">
        <is>
          <t xml:space="preserve"> </t>
        </is>
      </c>
      <c r="C5" s="4" t="inlineStr">
        <is>
          <t xml:space="preserve"> </t>
        </is>
      </c>
      <c r="D5" s="5" t="n">
        <v>65134</v>
      </c>
      <c r="E5" s="4" t="inlineStr">
        <is>
          <t xml:space="preserve"> </t>
        </is>
      </c>
      <c r="F5" s="6" t="n">
        <v>62838</v>
      </c>
    </row>
    <row r="6">
      <c r="A6" s="4" t="inlineStr">
        <is>
          <t>Prepaid marketing expense</t>
        </is>
      </c>
      <c r="B6" s="4" t="inlineStr">
        <is>
          <t xml:space="preserve"> </t>
        </is>
      </c>
      <c r="C6" s="4" t="inlineStr">
        <is>
          <t xml:space="preserve"> </t>
        </is>
      </c>
      <c r="D6" s="5" t="n">
        <v>168720</v>
      </c>
      <c r="E6" s="4" t="inlineStr">
        <is>
          <t xml:space="preserve"> </t>
        </is>
      </c>
      <c r="F6" s="5" t="n">
        <v>173844</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prepaid marketing expense</t>
        </is>
      </c>
      <c r="B9" s="4" t="inlineStr">
        <is>
          <t xml:space="preserve"> </t>
        </is>
      </c>
      <c r="C9" s="4" t="inlineStr">
        <is>
          <t xml:space="preserve"> </t>
        </is>
      </c>
      <c r="D9" s="5" t="n">
        <v>8100</v>
      </c>
      <c r="E9" s="5" t="n">
        <v>13900</v>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PP percentage of base compensation employees may contribute to purchase shares (up to)</t>
        </is>
      </c>
      <c r="B12" s="9" t="n">
        <v>0.15</v>
      </c>
      <c r="C12" s="4" t="inlineStr">
        <is>
          <t xml:space="preserve"> </t>
        </is>
      </c>
      <c r="D12" s="4" t="inlineStr">
        <is>
          <t xml:space="preserve"> </t>
        </is>
      </c>
      <c r="E12" s="4" t="inlineStr">
        <is>
          <t xml:space="preserve"> </t>
        </is>
      </c>
      <c r="F12" s="4" t="inlineStr">
        <is>
          <t xml:space="preserve"> </t>
        </is>
      </c>
    </row>
    <row r="13">
      <c r="A13" s="4" t="inlineStr">
        <is>
          <t>Fair value of look-back feature percentage</t>
        </is>
      </c>
      <c r="B13" s="9" t="n">
        <v>0.85</v>
      </c>
      <c r="C13" s="4" t="inlineStr">
        <is>
          <t xml:space="preserve"> </t>
        </is>
      </c>
      <c r="D13" s="4" t="inlineStr">
        <is>
          <t xml:space="preserve"> </t>
        </is>
      </c>
      <c r="E13" s="4" t="inlineStr">
        <is>
          <t xml:space="preserve"> </t>
        </is>
      </c>
      <c r="F13" s="4" t="inlineStr">
        <is>
          <t xml:space="preserve"> </t>
        </is>
      </c>
    </row>
    <row r="14">
      <c r="A14" s="4" t="inlineStr">
        <is>
          <t>ESPP | Call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 look-back feature, portion covered by option</t>
        </is>
      </c>
      <c r="B16" s="10" t="n">
        <v>0.85</v>
      </c>
      <c r="C16" s="4" t="inlineStr">
        <is>
          <t xml:space="preserve"> </t>
        </is>
      </c>
      <c r="D16" s="4" t="inlineStr">
        <is>
          <t xml:space="preserve"> </t>
        </is>
      </c>
      <c r="E16" s="4" t="inlineStr">
        <is>
          <t xml:space="preserve"> </t>
        </is>
      </c>
      <c r="F16" s="4" t="inlineStr">
        <is>
          <t xml:space="preserve"> </t>
        </is>
      </c>
    </row>
    <row r="17">
      <c r="A17" s="4" t="inlineStr">
        <is>
          <t>ESPP | Pu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look-back feature, portion covered by option</t>
        </is>
      </c>
      <c r="B19" s="10" t="n">
        <v>0.15</v>
      </c>
      <c r="C19" s="4" t="inlineStr">
        <is>
          <t xml:space="preserve"> </t>
        </is>
      </c>
      <c r="D19" s="4" t="inlineStr">
        <is>
          <t xml:space="preserve"> </t>
        </is>
      </c>
      <c r="E19" s="4" t="inlineStr">
        <is>
          <t xml:space="preserve"> </t>
        </is>
      </c>
      <c r="F19" s="4" t="inlineStr">
        <is>
          <t xml:space="preserve"> </t>
        </is>
      </c>
    </row>
    <row r="20">
      <c r="A20" s="4" t="inlineStr">
        <is>
          <t>Shopify | Private Placement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nder purchase agreement (in shares)</t>
        </is>
      </c>
      <c r="B22" s="4" t="inlineStr">
        <is>
          <t xml:space="preserve"> </t>
        </is>
      </c>
      <c r="C22" s="5" t="n">
        <v>2951846</v>
      </c>
      <c r="D22" s="4" t="inlineStr">
        <is>
          <t xml:space="preserve"> </t>
        </is>
      </c>
      <c r="E22" s="4" t="inlineStr">
        <is>
          <t xml:space="preserve"> </t>
        </is>
      </c>
      <c r="F22" s="4" t="inlineStr">
        <is>
          <t xml:space="preserve"> </t>
        </is>
      </c>
    </row>
    <row r="23">
      <c r="A23" s="4" t="inlineStr">
        <is>
          <t>Issuance price per share (in dollars per share)</t>
        </is>
      </c>
      <c r="B23" s="4" t="inlineStr">
        <is>
          <t xml:space="preserve"> </t>
        </is>
      </c>
      <c r="C23" s="8" t="n">
        <v>33.88</v>
      </c>
      <c r="D23" s="4" t="inlineStr">
        <is>
          <t xml:space="preserve"> </t>
        </is>
      </c>
      <c r="E23" s="4" t="inlineStr">
        <is>
          <t xml:space="preserve"> </t>
        </is>
      </c>
      <c r="F23" s="4" t="inlineStr">
        <is>
          <t xml:space="preserve"> </t>
        </is>
      </c>
    </row>
    <row r="24">
      <c r="A24" s="4" t="inlineStr">
        <is>
          <t>Shopify | Investment Option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price per share (in dollars per share)</t>
        </is>
      </c>
      <c r="B26" s="4" t="inlineStr">
        <is>
          <t xml:space="preserve"> </t>
        </is>
      </c>
      <c r="C26" s="8" t="n">
        <v>88.93000000000001</v>
      </c>
      <c r="D26" s="4" t="inlineStr">
        <is>
          <t xml:space="preserve"> </t>
        </is>
      </c>
      <c r="E26" s="4" t="inlineStr">
        <is>
          <t xml:space="preserve"> </t>
        </is>
      </c>
      <c r="F26" s="4" t="inlineStr">
        <is>
          <t xml:space="preserve"> </t>
        </is>
      </c>
    </row>
    <row r="27">
      <c r="A27" s="4" t="inlineStr">
        <is>
          <t>Additional shares available for purchase (in shares)</t>
        </is>
      </c>
      <c r="B27" s="4" t="inlineStr">
        <is>
          <t xml:space="preserve"> </t>
        </is>
      </c>
      <c r="C27" s="5" t="n">
        <v>15743174</v>
      </c>
      <c r="D27" s="4" t="inlineStr">
        <is>
          <t xml:space="preserve"> </t>
        </is>
      </c>
      <c r="E27" s="4" t="inlineStr">
        <is>
          <t xml:space="preserve"> </t>
        </is>
      </c>
      <c r="F27" s="4" t="inlineStr">
        <is>
          <t xml:space="preserve"> </t>
        </is>
      </c>
    </row>
    <row r="28">
      <c r="A28" s="4" t="inlineStr">
        <is>
          <t>Shopify | Collaborative Arrangement, Transaction with Party to Collaborative Arrangement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lling and marketing</t>
        </is>
      </c>
      <c r="B30" s="4" t="inlineStr">
        <is>
          <t xml:space="preserve"> </t>
        </is>
      </c>
      <c r="C30" s="4" t="inlineStr">
        <is>
          <t xml:space="preserve"> </t>
        </is>
      </c>
      <c r="D30" s="4" t="inlineStr">
        <is>
          <t xml:space="preserve"> </t>
        </is>
      </c>
      <c r="E30" s="5" t="n">
        <v>13200</v>
      </c>
      <c r="F30" s="4" t="inlineStr">
        <is>
          <t xml:space="preserve"> </t>
        </is>
      </c>
    </row>
    <row r="31">
      <c r="A31" s="4" t="inlineStr">
        <is>
          <t>Marketing expense</t>
        </is>
      </c>
      <c r="B31" s="4" t="inlineStr">
        <is>
          <t xml:space="preserve"> </t>
        </is>
      </c>
      <c r="C31" s="4" t="inlineStr">
        <is>
          <t xml:space="preserve"> </t>
        </is>
      </c>
      <c r="D31" s="5" t="n">
        <v>13200</v>
      </c>
      <c r="E31" s="4" t="inlineStr">
        <is>
          <t xml:space="preserve"> </t>
        </is>
      </c>
      <c r="F31" s="4" t="inlineStr">
        <is>
          <t xml:space="preserve"> </t>
        </is>
      </c>
    </row>
    <row r="32">
      <c r="A32" s="4" t="inlineStr">
        <is>
          <t>Prepaid marketing expense</t>
        </is>
      </c>
      <c r="B32" s="4" t="inlineStr">
        <is>
          <t xml:space="preserve"> </t>
        </is>
      </c>
      <c r="C32" s="4" t="inlineStr">
        <is>
          <t xml:space="preserve"> </t>
        </is>
      </c>
      <c r="D32" s="5" t="n">
        <v>168700</v>
      </c>
      <c r="E32" s="4" t="inlineStr">
        <is>
          <t xml:space="preserve"> </t>
        </is>
      </c>
      <c r="F32" s="5" t="n">
        <v>173800</v>
      </c>
    </row>
    <row r="33">
      <c r="A33" s="4" t="inlineStr">
        <is>
          <t>Unrecognized marketing expense</t>
        </is>
      </c>
      <c r="B33" s="4" t="inlineStr">
        <is>
          <t xml:space="preserve"> </t>
        </is>
      </c>
      <c r="C33" s="4" t="inlineStr">
        <is>
          <t xml:space="preserve"> </t>
        </is>
      </c>
      <c r="D33" s="6" t="n">
        <v>282100</v>
      </c>
      <c r="E33" s="4" t="inlineStr">
        <is>
          <t xml:space="preserve"> </t>
        </is>
      </c>
      <c r="F33" s="4" t="inlineStr">
        <is>
          <t xml:space="preserve"> </t>
        </is>
      </c>
    </row>
    <row r="34">
      <c r="A34" s="4" t="inlineStr">
        <is>
          <t>Warrants, cost not yet recognized, period for recognition</t>
        </is>
      </c>
      <c r="B34" s="4" t="inlineStr">
        <is>
          <t xml:space="preserve"> </t>
        </is>
      </c>
      <c r="C34" s="4" t="inlineStr">
        <is>
          <t xml:space="preserve"> </t>
        </is>
      </c>
      <c r="D34" s="4" t="inlineStr">
        <is>
          <t>5 years 3 months 29 days</t>
        </is>
      </c>
      <c r="E34" s="4" t="inlineStr">
        <is>
          <t xml:space="preserve"> </t>
        </is>
      </c>
      <c r="F34" s="4" t="inlineStr">
        <is>
          <t xml:space="preserve"> </t>
        </is>
      </c>
    </row>
    <row r="35">
      <c r="A35" s="4" t="inlineStr">
        <is>
          <t>Shopify | Revenue Sharing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lling and marketing</t>
        </is>
      </c>
      <c r="B37" s="4" t="inlineStr">
        <is>
          <t xml:space="preserve"> </t>
        </is>
      </c>
      <c r="C37" s="4" t="inlineStr">
        <is>
          <t xml:space="preserve"> </t>
        </is>
      </c>
      <c r="D37" s="6" t="n">
        <v>6400</v>
      </c>
      <c r="E37" s="6" t="n">
        <v>5100</v>
      </c>
      <c r="F37" s="4" t="inlineStr">
        <is>
          <t xml:space="preserve"> </t>
        </is>
      </c>
    </row>
    <row r="38">
      <c r="A38" s="4" t="inlineStr">
        <is>
          <t>Accrued expenses</t>
        </is>
      </c>
      <c r="B38" s="4" t="inlineStr">
        <is>
          <t xml:space="preserve"> </t>
        </is>
      </c>
      <c r="C38" s="4" t="inlineStr">
        <is>
          <t xml:space="preserve"> </t>
        </is>
      </c>
      <c r="D38" s="6" t="n">
        <v>5800</v>
      </c>
      <c r="E38" s="4" t="inlineStr">
        <is>
          <t xml:space="preserve"> </t>
        </is>
      </c>
      <c r="F38" s="6" t="n">
        <v>45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Revenue, Remaining Performance Obligations, and Accounts Receivabl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09993</v>
      </c>
      <c r="C4" s="6" t="n">
        <v>15608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2735</v>
      </c>
      <c r="C7" s="5" t="n">
        <v>99901</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002</v>
      </c>
      <c r="C10" s="5" t="n">
        <v>8720</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392</v>
      </c>
      <c r="C13" s="5" t="n">
        <v>16170</v>
      </c>
    </row>
    <row r="14">
      <c r="A14" s="4" t="inlineStr">
        <is>
          <t>EME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4864</v>
      </c>
      <c r="C16" s="6" t="n">
        <v>312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ferred Revenue, Remaining Performance Obligations, and Accounts Receivable - Schedule of Deferred Revenue (Details) - USD ($) $ in Thousands</t>
        </is>
      </c>
      <c r="B1" s="2" t="inlineStr">
        <is>
          <t>3 Months Ended</t>
        </is>
      </c>
    </row>
    <row r="2">
      <c r="B2" s="2" t="inlineStr">
        <is>
          <t>Mar. 31, 2024</t>
        </is>
      </c>
      <c r="C2" s="2" t="inlineStr">
        <is>
          <t>Mar. 31, 2023</t>
        </is>
      </c>
    </row>
    <row r="3">
      <c r="A3" s="3" t="inlineStr">
        <is>
          <t>Change in Contract with Customer, Liability, Revenue Recognized [Roll Forward]</t>
        </is>
      </c>
      <c r="B3" s="4" t="inlineStr">
        <is>
          <t xml:space="preserve"> </t>
        </is>
      </c>
      <c r="C3" s="4" t="inlineStr">
        <is>
          <t xml:space="preserve"> </t>
        </is>
      </c>
    </row>
    <row r="4">
      <c r="A4" s="4" t="inlineStr">
        <is>
          <t>Balance at beginning of the period</t>
        </is>
      </c>
      <c r="B4" s="6" t="n">
        <v>40100</v>
      </c>
      <c r="C4" s="6" t="n">
        <v>25109</v>
      </c>
    </row>
    <row r="5">
      <c r="A5" s="4" t="inlineStr">
        <is>
          <t>Plus: Billings during the period</t>
        </is>
      </c>
      <c r="B5" s="5" t="n">
        <v>212412</v>
      </c>
      <c r="C5" s="5" t="n">
        <v>157128</v>
      </c>
    </row>
    <row r="6">
      <c r="A6" s="4" t="inlineStr">
        <is>
          <t>Less: Revenue recognized during the period</t>
        </is>
      </c>
      <c r="B6" s="5" t="n">
        <v>-209993</v>
      </c>
      <c r="C6" s="5" t="n">
        <v>-156088</v>
      </c>
    </row>
    <row r="7">
      <c r="A7" s="4" t="inlineStr">
        <is>
          <t>Balance at end of the period</t>
        </is>
      </c>
      <c r="B7" s="6" t="n">
        <v>42519</v>
      </c>
      <c r="C7" s="6" t="n">
        <v>261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Revenue, Remaining Performance Obligations, and Accounts Receivable - Narrative (Details) - USD ($) $ in Millions</t>
        </is>
      </c>
      <c r="B1" s="2" t="inlineStr">
        <is>
          <t>3 Months Ended</t>
        </is>
      </c>
    </row>
    <row r="2">
      <c r="B2" s="2" t="inlineStr">
        <is>
          <t>Mar. 31, 2024</t>
        </is>
      </c>
      <c r="C2" s="2" t="inlineStr">
        <is>
          <t>Mar. 31, 2023</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unts included in contract liability at the beginning of the period</t>
        </is>
      </c>
      <c r="B4" s="11" t="n">
        <v>36.7</v>
      </c>
      <c r="C4" s="11" t="n">
        <v>25.1</v>
      </c>
      <c r="D4" s="4" t="inlineStr">
        <is>
          <t xml:space="preserve"> </t>
        </is>
      </c>
    </row>
    <row r="5">
      <c r="A5" s="4" t="inlineStr">
        <is>
          <t>Revenue expected to be recognized</t>
        </is>
      </c>
      <c r="B5" s="12" t="n">
        <v>101.2</v>
      </c>
      <c r="C5" s="4" t="inlineStr">
        <is>
          <t xml:space="preserve"> </t>
        </is>
      </c>
      <c r="D5" s="4" t="inlineStr">
        <is>
          <t xml:space="preserve"> </t>
        </is>
      </c>
    </row>
    <row r="6">
      <c r="A6" s="4" t="inlineStr">
        <is>
          <t>Allowance for doubtful accounts</t>
        </is>
      </c>
      <c r="B6" s="12" t="n">
        <v>0.9</v>
      </c>
      <c r="C6" s="4" t="inlineStr">
        <is>
          <t xml:space="preserve"> </t>
        </is>
      </c>
      <c r="D6" s="11" t="n">
        <v>1.5</v>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expected to be recognized</t>
        </is>
      </c>
      <c r="B9" s="11" t="n">
        <v>94.09999999999999</v>
      </c>
      <c r="C9" s="4" t="inlineStr">
        <is>
          <t xml:space="preserve"> </t>
        </is>
      </c>
      <c r="D9" s="4" t="inlineStr">
        <is>
          <t xml:space="preserve"> </t>
        </is>
      </c>
    </row>
    <row r="10">
      <c r="A10" s="4" t="inlineStr">
        <is>
          <t>Expected period of recognition</t>
        </is>
      </c>
      <c r="B10" s="4" t="inlineStr">
        <is>
          <t>12 months</t>
        </is>
      </c>
      <c r="C10" s="4" t="inlineStr">
        <is>
          <t xml:space="preserve"> </t>
        </is>
      </c>
      <c r="D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expected to be recognized</t>
        </is>
      </c>
      <c r="B13" s="11" t="n">
        <v>7.1</v>
      </c>
      <c r="C13" s="4" t="inlineStr">
        <is>
          <t xml:space="preserve"> </t>
        </is>
      </c>
      <c r="D13" s="4" t="inlineStr">
        <is>
          <t xml:space="preserve"> </t>
        </is>
      </c>
    </row>
    <row r="14">
      <c r="A14" s="4" t="inlineStr">
        <is>
          <t>Expected period of recognition</t>
        </is>
      </c>
      <c r="B14" s="4" t="inlineStr">
        <is>
          <t xml:space="preserve"> </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20019</v>
      </c>
      <c r="C3" s="6" t="n">
        <v>31451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320019</v>
      </c>
      <c r="C6" s="5" t="n">
        <v>31451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320019</v>
      </c>
      <c r="C15" s="5" t="n">
        <v>314511</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5" t="n">
        <v>320019</v>
      </c>
      <c r="C18" s="5" t="n">
        <v>314511</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75149</v>
      </c>
      <c r="C3" s="6" t="n">
        <v>71985</v>
      </c>
    </row>
    <row r="4">
      <c r="A4" s="4" t="inlineStr">
        <is>
          <t>Less accumulated depreciation and amortization</t>
        </is>
      </c>
      <c r="B4" s="5" t="n">
        <v>-32363</v>
      </c>
      <c r="C4" s="5" t="n">
        <v>-28535</v>
      </c>
    </row>
    <row r="5">
      <c r="A5" s="4" t="inlineStr">
        <is>
          <t>Property and equipment, net</t>
        </is>
      </c>
      <c r="B5" s="5" t="n">
        <v>42786</v>
      </c>
      <c r="C5" s="5" t="n">
        <v>43450</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775</v>
      </c>
      <c r="C8" s="5" t="n">
        <v>1168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605</v>
      </c>
      <c r="C11" s="5" t="n">
        <v>363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897</v>
      </c>
      <c r="C14" s="5" t="n">
        <v>29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7338</v>
      </c>
      <c r="C17" s="5" t="n">
        <v>724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5891</v>
      </c>
      <c r="C20" s="5" t="n">
        <v>45768</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0</v>
      </c>
      <c r="C23" s="5" t="n">
        <v>78</v>
      </c>
    </row>
    <row r="24">
      <c r="A24" s="4" t="inlineStr">
        <is>
          <t>Asset retirement cos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643</v>
      </c>
      <c r="C26" s="6" t="n">
        <v>6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6" t="n">
        <v>4</v>
      </c>
      <c r="C4" s="11" t="n">
        <v>3.2</v>
      </c>
    </row>
    <row r="5">
      <c r="A5" s="4" t="inlineStr">
        <is>
          <t>Capitalized internal-use software development costs</t>
        </is>
      </c>
      <c r="B5" s="12" t="n">
        <v>2.1</v>
      </c>
      <c r="C5" s="12" t="n">
        <v>1.3</v>
      </c>
    </row>
    <row r="6">
      <c r="A6" s="4" t="inlineStr">
        <is>
          <t>Amortization of capitalized internal-use software development costs</t>
        </is>
      </c>
      <c r="B6" s="12" t="n">
        <v>0.8</v>
      </c>
      <c r="C6" s="12" t="n">
        <v>0.3</v>
      </c>
    </row>
    <row r="7">
      <c r="A7" s="4" t="inlineStr">
        <is>
          <t>Stock Compensation Pla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apitalized internal-use software development costs</t>
        </is>
      </c>
      <c r="B9" s="11" t="n">
        <v>0.1</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09993</v>
      </c>
      <c r="C4" s="6" t="n">
        <v>156088</v>
      </c>
    </row>
    <row r="5">
      <c r="A5" s="4" t="inlineStr">
        <is>
          <t>Cost of revenue</t>
        </is>
      </c>
      <c r="B5" s="5" t="n">
        <v>44938</v>
      </c>
      <c r="C5" s="5" t="n">
        <v>36574</v>
      </c>
    </row>
    <row r="6">
      <c r="A6" s="4" t="inlineStr">
        <is>
          <t>Gross profit</t>
        </is>
      </c>
      <c r="B6" s="5" t="n">
        <v>165055</v>
      </c>
      <c r="C6" s="5" t="n">
        <v>119514</v>
      </c>
    </row>
    <row r="7">
      <c r="A7" s="3" t="inlineStr">
        <is>
          <t>Operating expenses:</t>
        </is>
      </c>
      <c r="B7" s="4" t="inlineStr">
        <is>
          <t xml:space="preserve"> </t>
        </is>
      </c>
      <c r="C7" s="4" t="inlineStr">
        <is>
          <t xml:space="preserve"> </t>
        </is>
      </c>
    </row>
    <row r="8">
      <c r="A8" s="4" t="inlineStr">
        <is>
          <t>Selling and marketing</t>
        </is>
      </c>
      <c r="B8" s="5" t="n">
        <v>91858</v>
      </c>
      <c r="C8" s="5" t="n">
        <v>60613</v>
      </c>
    </row>
    <row r="9">
      <c r="A9" s="4" t="inlineStr">
        <is>
          <t>Research and development</t>
        </is>
      </c>
      <c r="B9" s="5" t="n">
        <v>56097</v>
      </c>
      <c r="C9" s="5" t="n">
        <v>35032</v>
      </c>
    </row>
    <row r="10">
      <c r="A10" s="4" t="inlineStr">
        <is>
          <t>General and administrative</t>
        </is>
      </c>
      <c r="B10" s="5" t="n">
        <v>39192</v>
      </c>
      <c r="C10" s="5" t="n">
        <v>22991</v>
      </c>
    </row>
    <row r="11">
      <c r="A11" s="4" t="inlineStr">
        <is>
          <t>Total operating expenses</t>
        </is>
      </c>
      <c r="B11" s="5" t="n">
        <v>187147</v>
      </c>
      <c r="C11" s="5" t="n">
        <v>118636</v>
      </c>
    </row>
    <row r="12">
      <c r="A12" s="4" t="inlineStr">
        <is>
          <t>Operating (loss) income</t>
        </is>
      </c>
      <c r="B12" s="5" t="n">
        <v>-22092</v>
      </c>
      <c r="C12" s="5" t="n">
        <v>878</v>
      </c>
    </row>
    <row r="13">
      <c r="A13" s="3" t="inlineStr">
        <is>
          <t>Other income (expense):</t>
        </is>
      </c>
      <c r="B13" s="4" t="inlineStr">
        <is>
          <t xml:space="preserve"> </t>
        </is>
      </c>
      <c r="C13" s="4" t="inlineStr">
        <is>
          <t xml:space="preserve"> </t>
        </is>
      </c>
    </row>
    <row r="14">
      <c r="A14" s="4" t="inlineStr">
        <is>
          <t>Other income (expense)</t>
        </is>
      </c>
      <c r="B14" s="5" t="n">
        <v>68</v>
      </c>
      <c r="C14" s="5" t="n">
        <v>-25</v>
      </c>
    </row>
    <row r="15">
      <c r="A15" s="4" t="inlineStr">
        <is>
          <t>Interest income</t>
        </is>
      </c>
      <c r="B15" s="5" t="n">
        <v>9546</v>
      </c>
      <c r="C15" s="5" t="n">
        <v>3816</v>
      </c>
    </row>
    <row r="16">
      <c r="A16" s="4" t="inlineStr">
        <is>
          <t>Total other income, net</t>
        </is>
      </c>
      <c r="B16" s="5" t="n">
        <v>9614</v>
      </c>
      <c r="C16" s="5" t="n">
        <v>3791</v>
      </c>
    </row>
    <row r="17">
      <c r="A17" s="4" t="inlineStr">
        <is>
          <t>(Loss) income before income taxes</t>
        </is>
      </c>
      <c r="B17" s="5" t="n">
        <v>-12478</v>
      </c>
      <c r="C17" s="5" t="n">
        <v>4669</v>
      </c>
    </row>
    <row r="18">
      <c r="A18" s="4" t="inlineStr">
        <is>
          <t>Provision for income taxes</t>
        </is>
      </c>
      <c r="B18" s="5" t="n">
        <v>404</v>
      </c>
      <c r="C18" s="5" t="n">
        <v>391</v>
      </c>
    </row>
    <row r="19">
      <c r="A19" s="4" t="inlineStr">
        <is>
          <t>Net (loss) income</t>
        </is>
      </c>
      <c r="B19" s="5" t="n">
        <v>-12882</v>
      </c>
      <c r="C19" s="5" t="n">
        <v>4278</v>
      </c>
    </row>
    <row r="20">
      <c r="A20" s="4" t="inlineStr">
        <is>
          <t>Comprehensive (loss) income</t>
        </is>
      </c>
      <c r="B20" s="6" t="n">
        <v>-12882</v>
      </c>
      <c r="C20" s="6" t="n">
        <v>4278</v>
      </c>
    </row>
    <row r="21">
      <c r="A21" s="4" t="inlineStr">
        <is>
          <t>Net (loss) income per share attributable to Series A and Series B common stockholders, basic (in dollars per share)</t>
        </is>
      </c>
      <c r="B21" s="8" t="n">
        <v>-0.05</v>
      </c>
      <c r="C21" s="8" t="n">
        <v>0.02</v>
      </c>
    </row>
    <row r="22">
      <c r="A22" s="4" t="inlineStr">
        <is>
          <t>Net (loss) income per share attributable to Series A and Series B common stockholders, diluted (in dollars per share)</t>
        </is>
      </c>
      <c r="B22" s="8" t="n">
        <v>-0.05</v>
      </c>
      <c r="C22" s="8" t="n">
        <v>0.02</v>
      </c>
    </row>
    <row r="23">
      <c r="A23" s="4" t="inlineStr">
        <is>
          <t>Weighted average common shares outstanding, basic (in shares)</t>
        </is>
      </c>
      <c r="B23" s="5" t="n">
        <v>261332411</v>
      </c>
      <c r="C23" s="5" t="n">
        <v>235498300</v>
      </c>
    </row>
    <row r="24">
      <c r="A24" s="4" t="inlineStr">
        <is>
          <t>Weighted average common shares outstanding, diluted (in shares)</t>
        </is>
      </c>
      <c r="B24" s="5" t="n">
        <v>261332411</v>
      </c>
      <c r="C24" s="5" t="n">
        <v>268430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sset Retirement Obligation (Details) - USD ($) $ in Thousand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761</v>
      </c>
      <c r="C4" s="6" t="n">
        <v>722</v>
      </c>
    </row>
    <row r="5">
      <c r="A5" s="4" t="inlineStr">
        <is>
          <t>Additions</t>
        </is>
      </c>
      <c r="B5" s="5" t="n">
        <v>0</v>
      </c>
      <c r="C5" s="5" t="n">
        <v>0</v>
      </c>
    </row>
    <row r="6">
      <c r="A6" s="4" t="inlineStr">
        <is>
          <t>Accretion</t>
        </is>
      </c>
      <c r="B6" s="5" t="n">
        <v>10</v>
      </c>
      <c r="C6" s="5" t="n">
        <v>10</v>
      </c>
    </row>
    <row r="7">
      <c r="A7" s="4" t="inlineStr">
        <is>
          <t>Ending balance</t>
        </is>
      </c>
      <c r="B7" s="6" t="n">
        <v>771</v>
      </c>
      <c r="C7" s="6" t="n">
        <v>7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employee related costs</t>
        </is>
      </c>
      <c r="B3" s="6" t="n">
        <v>27376</v>
      </c>
      <c r="C3" s="6" t="n">
        <v>25644</v>
      </c>
    </row>
    <row r="4">
      <c r="A4" s="4" t="inlineStr">
        <is>
          <t>Accrued sabbatical</t>
        </is>
      </c>
      <c r="B4" s="5" t="n">
        <v>3921</v>
      </c>
      <c r="C4" s="5" t="n">
        <v>3394</v>
      </c>
    </row>
    <row r="5">
      <c r="A5" s="4" t="inlineStr">
        <is>
          <t>Accrued value added tax</t>
        </is>
      </c>
      <c r="B5" s="5" t="n">
        <v>8054</v>
      </c>
      <c r="C5" s="5" t="n">
        <v>7530</v>
      </c>
    </row>
    <row r="6">
      <c r="A6" s="4" t="inlineStr">
        <is>
          <t>Other accrued taxes</t>
        </is>
      </c>
      <c r="B6" s="5" t="n">
        <v>7433</v>
      </c>
      <c r="C6" s="5" t="n">
        <v>6830</v>
      </c>
    </row>
    <row r="7">
      <c r="A7" s="4" t="inlineStr">
        <is>
          <t>Accrued cost of revenue</t>
        </is>
      </c>
      <c r="B7" s="5" t="n">
        <v>7203</v>
      </c>
      <c r="C7" s="5" t="n">
        <v>6656</v>
      </c>
    </row>
    <row r="8">
      <c r="A8" s="4" t="inlineStr">
        <is>
          <t>Accrued professional services</t>
        </is>
      </c>
      <c r="B8" s="5" t="n">
        <v>4011</v>
      </c>
      <c r="C8" s="5" t="n">
        <v>3605</v>
      </c>
    </row>
    <row r="9">
      <c r="A9" s="4" t="inlineStr">
        <is>
          <t>Accrued marketing</t>
        </is>
      </c>
      <c r="B9" s="5" t="n">
        <v>3811</v>
      </c>
      <c r="C9" s="5" t="n">
        <v>6374</v>
      </c>
    </row>
    <row r="10">
      <c r="A10" s="4" t="inlineStr">
        <is>
          <t>Other accrued expenses</t>
        </is>
      </c>
      <c r="B10" s="5" t="n">
        <v>3325</v>
      </c>
      <c r="C10" s="5" t="n">
        <v>2805</v>
      </c>
    </row>
    <row r="11">
      <c r="A11" s="4" t="inlineStr">
        <is>
          <t>Total accrued expenses</t>
        </is>
      </c>
      <c r="B11" s="6" t="n">
        <v>65134</v>
      </c>
      <c r="C11" s="6" t="n">
        <v>628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uture minimum payments under non-cancelable purchase commitments</t>
        </is>
      </c>
      <c r="B3" s="11" t="n">
        <v>308.8</v>
      </c>
      <c r="C3" s="11" t="n">
        <v>3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052</v>
      </c>
      <c r="C4" s="6" t="n">
        <v>3352</v>
      </c>
    </row>
    <row r="5">
      <c r="A5" s="4" t="inlineStr">
        <is>
          <t>Short-term lease cost</t>
        </is>
      </c>
      <c r="B5" s="5" t="n">
        <v>95</v>
      </c>
      <c r="C5" s="5" t="n">
        <v>215</v>
      </c>
    </row>
    <row r="6">
      <c r="A6" s="4" t="inlineStr">
        <is>
          <t>Financing lease cost</t>
        </is>
      </c>
      <c r="B6" s="5" t="n">
        <v>5</v>
      </c>
      <c r="C6" s="5" t="n">
        <v>5</v>
      </c>
    </row>
    <row r="7">
      <c r="A7" s="4" t="inlineStr">
        <is>
          <t>Total lease cost</t>
        </is>
      </c>
      <c r="B7" s="6" t="n">
        <v>3152</v>
      </c>
      <c r="C7" s="6" t="n">
        <v>35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34684</v>
      </c>
      <c r="C3" s="6" t="n">
        <v>36987</v>
      </c>
    </row>
    <row r="4">
      <c r="A4" s="4" t="inlineStr">
        <is>
          <t>Operating lease liabilities, current</t>
        </is>
      </c>
      <c r="B4" s="5" t="n">
        <v>13625</v>
      </c>
      <c r="C4" s="5" t="n">
        <v>14081</v>
      </c>
    </row>
    <row r="5">
      <c r="A5" s="4" t="inlineStr">
        <is>
          <t>Operating lease liabilities, non-current</t>
        </is>
      </c>
      <c r="B5" s="5" t="n">
        <v>34759</v>
      </c>
      <c r="C5" s="5" t="n">
        <v>37498</v>
      </c>
    </row>
    <row r="6">
      <c r="A6" s="4" t="inlineStr">
        <is>
          <t>Total lease liabilities</t>
        </is>
      </c>
      <c r="B6" s="6" t="n">
        <v>48384</v>
      </c>
      <c r="C6" s="6" t="n">
        <v>515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 net of tenant incentives received</t>
        </is>
      </c>
      <c r="B4" s="6" t="n">
        <v>3915</v>
      </c>
      <c r="C4" s="6" t="n">
        <v>3896</v>
      </c>
    </row>
    <row r="5">
      <c r="A5" s="4" t="inlineStr">
        <is>
          <t>ROU assets recognized for new leases and amendments (non-cash)</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6" customWidth="1" min="2" max="2"/>
    <col width="23" customWidth="1" min="3" max="3"/>
  </cols>
  <sheetData>
    <row r="1">
      <c r="A1" s="1" t="inlineStr">
        <is>
          <t>Leases - Other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3 years 10 months 24 days</t>
        </is>
      </c>
      <c r="C3" s="4" t="inlineStr">
        <is>
          <t>4 years 1 month 6 days</t>
        </is>
      </c>
    </row>
    <row r="4">
      <c r="A4" s="4" t="inlineStr">
        <is>
          <t>Weighted average discount rate</t>
        </is>
      </c>
      <c r="B4" s="13" t="n">
        <v>0.0498</v>
      </c>
      <c r="C4" s="13" t="n">
        <v>0.04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Annual Cash Flow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ing portion of 2024</t>
        </is>
      </c>
      <c r="B3" s="6" t="n">
        <v>10657</v>
      </c>
      <c r="C3" s="4" t="inlineStr">
        <is>
          <t xml:space="preserve"> </t>
        </is>
      </c>
    </row>
    <row r="4">
      <c r="A4" s="4" t="inlineStr">
        <is>
          <t>2025</t>
        </is>
      </c>
      <c r="B4" s="5" t="n">
        <v>13191</v>
      </c>
      <c r="C4" s="4" t="inlineStr">
        <is>
          <t xml:space="preserve"> </t>
        </is>
      </c>
    </row>
    <row r="5">
      <c r="A5" s="4" t="inlineStr">
        <is>
          <t>2026</t>
        </is>
      </c>
      <c r="B5" s="5" t="n">
        <v>13385</v>
      </c>
      <c r="C5" s="4" t="inlineStr">
        <is>
          <t xml:space="preserve"> </t>
        </is>
      </c>
    </row>
    <row r="6">
      <c r="A6" s="4" t="inlineStr">
        <is>
          <t>2027</t>
        </is>
      </c>
      <c r="B6" s="5" t="n">
        <v>12692</v>
      </c>
      <c r="C6" s="4" t="inlineStr">
        <is>
          <t xml:space="preserve"> </t>
        </is>
      </c>
    </row>
    <row r="7">
      <c r="A7" s="4" t="inlineStr">
        <is>
          <t>2028</t>
        </is>
      </c>
      <c r="B7" s="5" t="n">
        <v>3205</v>
      </c>
      <c r="C7" s="4" t="inlineStr">
        <is>
          <t xml:space="preserve"> </t>
        </is>
      </c>
    </row>
    <row r="8">
      <c r="A8" s="4" t="inlineStr">
        <is>
          <t>Thereafter</t>
        </is>
      </c>
      <c r="B8" s="5" t="n">
        <v>0</v>
      </c>
      <c r="C8" s="4" t="inlineStr">
        <is>
          <t xml:space="preserve"> </t>
        </is>
      </c>
    </row>
    <row r="9">
      <c r="A9" s="4" t="inlineStr">
        <is>
          <t>Total future undiscounted lease payments</t>
        </is>
      </c>
      <c r="B9" s="5" t="n">
        <v>53130</v>
      </c>
      <c r="C9" s="4" t="inlineStr">
        <is>
          <t xml:space="preserve"> </t>
        </is>
      </c>
    </row>
    <row r="10">
      <c r="A10" s="4" t="inlineStr">
        <is>
          <t>Less imputed interest</t>
        </is>
      </c>
      <c r="B10" s="5" t="n">
        <v>-4746</v>
      </c>
      <c r="C10" s="4" t="inlineStr">
        <is>
          <t xml:space="preserve"> </t>
        </is>
      </c>
    </row>
    <row r="11">
      <c r="A11" s="4" t="inlineStr">
        <is>
          <t>Total lease liabilities</t>
        </is>
      </c>
      <c r="B11" s="6" t="n">
        <v>48384</v>
      </c>
      <c r="C11" s="6" t="n">
        <v>51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3.20%)</t>
        </is>
      </c>
      <c r="C4" s="13" t="n">
        <v>0.08400000000000001</v>
      </c>
      <c r="D4" s="4" t="inlineStr">
        <is>
          <t xml:space="preserve"> </t>
        </is>
      </c>
    </row>
    <row r="5">
      <c r="A5" s="4" t="inlineStr">
        <is>
          <t>Uncertain tax positions</t>
        </is>
      </c>
      <c r="B5" s="6" t="n">
        <v>0</v>
      </c>
      <c r="C5" s="4" t="inlineStr">
        <is>
          <t xml:space="preserve"> </t>
        </is>
      </c>
      <c r="D5" s="6" t="n">
        <v>0</v>
      </c>
    </row>
    <row r="6">
      <c r="A6" s="4" t="inlineStr">
        <is>
          <t>Expected material change in uncertain tax benefits</t>
        </is>
      </c>
      <c r="B6" s="5" t="n">
        <v>0</v>
      </c>
      <c r="C6" s="4" t="inlineStr">
        <is>
          <t xml:space="preserve"> </t>
        </is>
      </c>
      <c r="D6" s="4" t="inlineStr">
        <is>
          <t xml:space="preserve"> </t>
        </is>
      </c>
    </row>
    <row r="7">
      <c r="A7" s="4" t="inlineStr">
        <is>
          <t>Foreign earnings repatriated</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 width="26" customWidth="1" min="6" max="6"/>
    <col width="21" customWidth="1" min="7" max="7"/>
  </cols>
  <sheetData>
    <row r="1">
      <c r="A1" s="1" t="inlineStr">
        <is>
          <t>Redeemable Common Stock, Common Stock, and Stockholders' Equity (Deficit) - Narrative (Details)</t>
        </is>
      </c>
      <c r="B1" s="2" t="inlineStr">
        <is>
          <t>3 Months Ended</t>
        </is>
      </c>
      <c r="D1" s="2" t="inlineStr">
        <is>
          <t>36 Months Ended</t>
        </is>
      </c>
    </row>
    <row r="2">
      <c r="B2" s="2" t="inlineStr">
        <is>
          <t>Mar. 31, 2024 $ / shares shares</t>
        </is>
      </c>
      <c r="C2" s="2" t="inlineStr">
        <is>
          <t>Mar. 31, 2023 shares</t>
        </is>
      </c>
      <c r="D2" s="2" t="inlineStr">
        <is>
          <t>Dec. 31, 2021 shares</t>
        </is>
      </c>
      <c r="E2" s="2" t="inlineStr">
        <is>
          <t>Dec. 31, 2023 $ / shares shares</t>
        </is>
      </c>
      <c r="F2" s="2" t="inlineStr">
        <is>
          <t>Sep. 30, 2023 vote shares</t>
        </is>
      </c>
      <c r="G2" s="2" t="inlineStr">
        <is>
          <t>Jul. 28,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mmon stock issued (in shares)</t>
        </is>
      </c>
      <c r="B4" s="4" t="inlineStr">
        <is>
          <t xml:space="preserve"> </t>
        </is>
      </c>
      <c r="C4" s="4" t="inlineStr">
        <is>
          <t xml:space="preserve"> </t>
        </is>
      </c>
      <c r="D4" s="5" t="n">
        <v>64046223</v>
      </c>
      <c r="E4" s="4" t="inlineStr">
        <is>
          <t xml:space="preserve"> </t>
        </is>
      </c>
      <c r="F4" s="4" t="inlineStr">
        <is>
          <t xml:space="preserve"> </t>
        </is>
      </c>
      <c r="G4" s="4" t="inlineStr">
        <is>
          <t xml:space="preserve"> </t>
        </is>
      </c>
    </row>
    <row r="5">
      <c r="A5" s="4" t="inlineStr">
        <is>
          <t>Preferred stock, shares authorized (in shares)</t>
        </is>
      </c>
      <c r="B5" s="5" t="n">
        <v>100000000</v>
      </c>
      <c r="C5" s="4" t="inlineStr">
        <is>
          <t xml:space="preserve"> </t>
        </is>
      </c>
      <c r="D5" s="4" t="inlineStr">
        <is>
          <t xml:space="preserve"> </t>
        </is>
      </c>
      <c r="E5" s="5" t="n">
        <v>100000000</v>
      </c>
      <c r="F5" s="5" t="n">
        <v>100000000</v>
      </c>
      <c r="G5" s="4" t="inlineStr">
        <is>
          <t xml:space="preserve"> </t>
        </is>
      </c>
    </row>
    <row r="6">
      <c r="A6" s="4" t="inlineStr">
        <is>
          <t>Automatic conversion of outstanding common stock, period</t>
        </is>
      </c>
      <c r="B6" s="4" t="inlineStr">
        <is>
          <t xml:space="preserve"> </t>
        </is>
      </c>
      <c r="C6" s="4" t="inlineStr">
        <is>
          <t xml:space="preserve"> </t>
        </is>
      </c>
      <c r="D6" s="4" t="inlineStr">
        <is>
          <t xml:space="preserve"> </t>
        </is>
      </c>
      <c r="E6" s="4" t="inlineStr">
        <is>
          <t xml:space="preserve"> </t>
        </is>
      </c>
      <c r="F6" s="4" t="inlineStr">
        <is>
          <t>7 years</t>
        </is>
      </c>
      <c r="G6" s="4" t="inlineStr">
        <is>
          <t xml:space="preserve"> </t>
        </is>
      </c>
    </row>
    <row r="7">
      <c r="A7" s="4" t="inlineStr">
        <is>
          <t>Preferred stock, par value (in dollars per share) | $ / shares</t>
        </is>
      </c>
      <c r="B7" s="7" t="n">
        <v>0.001</v>
      </c>
      <c r="C7" s="4" t="inlineStr">
        <is>
          <t xml:space="preserve"> </t>
        </is>
      </c>
      <c r="D7" s="4" t="inlineStr">
        <is>
          <t xml:space="preserve"> </t>
        </is>
      </c>
      <c r="E7" s="7" t="n">
        <v>0.001</v>
      </c>
      <c r="F7" s="4" t="inlineStr">
        <is>
          <t xml:space="preserve"> </t>
        </is>
      </c>
      <c r="G7" s="4" t="inlineStr">
        <is>
          <t xml:space="preserve"> </t>
        </is>
      </c>
    </row>
    <row r="8">
      <c r="A8" s="4" t="inlineStr">
        <is>
          <t>Preferred stock, shares outstanding (in shares)</t>
        </is>
      </c>
      <c r="B8" s="5" t="n">
        <v>0</v>
      </c>
      <c r="C8" s="4" t="inlineStr">
        <is>
          <t xml:space="preserve"> </t>
        </is>
      </c>
      <c r="D8" s="4" t="inlineStr">
        <is>
          <t xml:space="preserve"> </t>
        </is>
      </c>
      <c r="E8" s="5" t="n">
        <v>0</v>
      </c>
      <c r="F8" s="4" t="inlineStr">
        <is>
          <t xml:space="preserve"> </t>
        </is>
      </c>
      <c r="G8" s="4" t="inlineStr">
        <is>
          <t xml:space="preserve"> </t>
        </is>
      </c>
    </row>
    <row r="9">
      <c r="A9" s="4" t="inlineStr">
        <is>
          <t>Warrants vested (in shares)</t>
        </is>
      </c>
      <c r="B9" s="5" t="n">
        <v>344382</v>
      </c>
      <c r="C9" s="5" t="n">
        <v>590374</v>
      </c>
      <c r="D9" s="4" t="inlineStr">
        <is>
          <t xml:space="preserve"> </t>
        </is>
      </c>
      <c r="E9" s="4" t="inlineStr">
        <is>
          <t xml:space="preserve"> </t>
        </is>
      </c>
      <c r="F9" s="4" t="inlineStr">
        <is>
          <t xml:space="preserve"> </t>
        </is>
      </c>
      <c r="G9" s="4" t="inlineStr">
        <is>
          <t xml:space="preserve"> </t>
        </is>
      </c>
    </row>
    <row r="10">
      <c r="A10" s="4" t="inlineStr">
        <is>
          <t>Serie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4" t="inlineStr">
        <is>
          <t xml:space="preserve"> </t>
        </is>
      </c>
      <c r="F12" s="5" t="n">
        <v>3000000000</v>
      </c>
      <c r="G12" s="4" t="inlineStr">
        <is>
          <t xml:space="preserve"> </t>
        </is>
      </c>
    </row>
    <row r="13">
      <c r="A13" s="4" t="inlineStr">
        <is>
          <t>Number of votes per common share | vote</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Serie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5" t="n">
        <v>350000000</v>
      </c>
      <c r="F16" s="5" t="n">
        <v>350000000</v>
      </c>
      <c r="G16" s="4" t="inlineStr">
        <is>
          <t xml:space="preserve"> </t>
        </is>
      </c>
    </row>
    <row r="17">
      <c r="A17" s="4" t="inlineStr">
        <is>
          <t>Number of votes per common share | vote</t>
        </is>
      </c>
      <c r="B17" s="4" t="inlineStr">
        <is>
          <t xml:space="preserve"> </t>
        </is>
      </c>
      <c r="C17" s="4" t="inlineStr">
        <is>
          <t xml:space="preserve"> </t>
        </is>
      </c>
      <c r="D17" s="4" t="inlineStr">
        <is>
          <t xml:space="preserve"> </t>
        </is>
      </c>
      <c r="E17" s="4" t="inlineStr">
        <is>
          <t xml:space="preserve"> </t>
        </is>
      </c>
      <c r="F17" s="5" t="n">
        <v>10</v>
      </c>
      <c r="G17" s="4" t="inlineStr">
        <is>
          <t xml:space="preserve"> </t>
        </is>
      </c>
    </row>
    <row r="18">
      <c r="A18" s="4" t="inlineStr">
        <is>
          <t>Number of shares convertible (in shares)</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Shopify | Collaborative Arrangement, Transaction with Party to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number of common stock shares in which warrants may be conver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5743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8" customWidth="1" min="5" max="5"/>
    <col width="35" customWidth="1" min="6" max="6"/>
    <col width="35" customWidth="1" min="7" max="7"/>
    <col width="73" customWidth="1" min="8" max="8"/>
    <col width="73" customWidth="1" min="9" max="9"/>
    <col width="27" customWidth="1" min="10" max="10"/>
    <col width="20" customWidth="1" min="11" max="11"/>
  </cols>
  <sheetData>
    <row r="1">
      <c r="A1" s="1" t="inlineStr">
        <is>
          <t>Condensed Consolidated Statements of Changes in Redeemable Common Stock and Stockholders' Equity (Deficit) (Unaudited) - USD ($) $ in Thousands</t>
        </is>
      </c>
      <c r="B1" s="2" t="inlineStr">
        <is>
          <t>Total</t>
        </is>
      </c>
      <c r="C1" s="2" t="inlineStr">
        <is>
          <t>Series A Common Stock</t>
        </is>
      </c>
      <c r="D1" s="2" t="inlineStr">
        <is>
          <t>Series B Common Stock</t>
        </is>
      </c>
      <c r="E1" s="2" t="inlineStr">
        <is>
          <t>Conversion of Redeemable Common Stock</t>
        </is>
      </c>
      <c r="F1" s="2" t="inlineStr">
        <is>
          <t>Common Stock Series A Common Stock</t>
        </is>
      </c>
      <c r="G1" s="2" t="inlineStr">
        <is>
          <t>Common Stock Series B Common Stock</t>
        </is>
      </c>
      <c r="H1" s="2" t="inlineStr">
        <is>
          <t>Common Stock Conversion of Redeemable Common Stock Series A Common Stock</t>
        </is>
      </c>
      <c r="I1" s="2" t="inlineStr">
        <is>
          <t>Common Stock Conversion of Redeemable Common Stock Series B Common Stock</t>
        </is>
      </c>
      <c r="J1" s="2" t="inlineStr">
        <is>
          <t>Additional Paid-In Capital</t>
        </is>
      </c>
      <c r="K1" s="2" t="inlineStr">
        <is>
          <t>Accumulated Deficit</t>
        </is>
      </c>
    </row>
    <row r="2">
      <c r="A2" s="4" t="inlineStr">
        <is>
          <t>Beginning balance (in shares) at Dec. 31, 2022</t>
        </is>
      </c>
      <c r="B2" s="5" t="n">
        <v>6404622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6" t="n">
        <v>15318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deemabl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redeemable common stock to redemption value</t>
        </is>
      </c>
      <c r="B5" s="6" t="n">
        <v>36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ding balance (in shares) at Mar. 31, 2023</t>
        </is>
      </c>
      <c r="B6" s="5" t="n">
        <v>640462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Mar. 31, 2023</t>
        </is>
      </c>
      <c r="B7" s="6" t="n">
        <v>15678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in shares) at Dec. 31, 2022</t>
        </is>
      </c>
      <c r="B8" s="4" t="inlineStr">
        <is>
          <t xml:space="preserve"> </t>
        </is>
      </c>
      <c r="C8" s="4" t="inlineStr">
        <is>
          <t xml:space="preserve"> </t>
        </is>
      </c>
      <c r="D8" s="4" t="inlineStr">
        <is>
          <t xml:space="preserve"> </t>
        </is>
      </c>
      <c r="E8" s="4" t="inlineStr">
        <is>
          <t xml:space="preserve"> </t>
        </is>
      </c>
      <c r="F8" s="5" t="n">
        <v>0</v>
      </c>
      <c r="G8" s="5" t="n">
        <v>170855313</v>
      </c>
      <c r="H8" s="4" t="inlineStr">
        <is>
          <t xml:space="preserve"> </t>
        </is>
      </c>
      <c r="I8" s="4" t="inlineStr">
        <is>
          <t xml:space="preserve"> </t>
        </is>
      </c>
      <c r="J8" s="4" t="inlineStr">
        <is>
          <t xml:space="preserve"> </t>
        </is>
      </c>
      <c r="K8" s="4" t="inlineStr">
        <is>
          <t xml:space="preserve"> </t>
        </is>
      </c>
    </row>
    <row r="9">
      <c r="A9" s="4" t="inlineStr">
        <is>
          <t>Beginning balance at Dec. 31, 2022</t>
        </is>
      </c>
      <c r="B9" s="5" t="n">
        <v>-1036183</v>
      </c>
      <c r="C9" s="4" t="inlineStr">
        <is>
          <t xml:space="preserve"> </t>
        </is>
      </c>
      <c r="D9" s="4" t="inlineStr">
        <is>
          <t xml:space="preserve"> </t>
        </is>
      </c>
      <c r="E9" s="4" t="inlineStr">
        <is>
          <t xml:space="preserve"> </t>
        </is>
      </c>
      <c r="F9" s="6" t="n">
        <v>0</v>
      </c>
      <c r="G9" s="6" t="n">
        <v>171</v>
      </c>
      <c r="H9" s="4" t="inlineStr">
        <is>
          <t xml:space="preserve"> </t>
        </is>
      </c>
      <c r="I9" s="4" t="inlineStr">
        <is>
          <t xml:space="preserve"> </t>
        </is>
      </c>
      <c r="J9" s="6" t="n">
        <v>1249065</v>
      </c>
      <c r="K9" s="6" t="n">
        <v>-228541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pon exercise of common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3710</v>
      </c>
      <c r="H11" s="4" t="inlineStr">
        <is>
          <t xml:space="preserve"> </t>
        </is>
      </c>
      <c r="I11" s="4" t="inlineStr">
        <is>
          <t xml:space="preserve"> </t>
        </is>
      </c>
      <c r="J11" s="4" t="inlineStr">
        <is>
          <t xml:space="preserve"> </t>
        </is>
      </c>
      <c r="K11" s="4" t="inlineStr">
        <is>
          <t xml:space="preserve"> </t>
        </is>
      </c>
    </row>
    <row r="12">
      <c r="A12" s="4" t="inlineStr">
        <is>
          <t>Issuance of common stock upon exercise of common stock options</t>
        </is>
      </c>
      <c r="B12" s="5" t="n">
        <v>3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1</v>
      </c>
      <c r="K12" s="4" t="inlineStr">
        <is>
          <t xml:space="preserve"> </t>
        </is>
      </c>
    </row>
    <row r="13">
      <c r="A13" s="4" t="inlineStr">
        <is>
          <t>Accretion of redeemable common stock to redemption value</t>
        </is>
      </c>
      <c r="B13" s="5" t="n">
        <v>-36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003</v>
      </c>
      <c r="K13" s="4" t="inlineStr">
        <is>
          <t xml:space="preserve"> </t>
        </is>
      </c>
    </row>
    <row r="14">
      <c r="A14" s="4" t="inlineStr">
        <is>
          <t>Issuance of common stock upon exercise of collaboration agreement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90374</v>
      </c>
      <c r="H14" s="4" t="inlineStr">
        <is>
          <t xml:space="preserve"> </t>
        </is>
      </c>
      <c r="I14" s="4" t="inlineStr">
        <is>
          <t xml:space="preserve"> </t>
        </is>
      </c>
      <c r="J14" s="4" t="inlineStr">
        <is>
          <t xml:space="preserve"> </t>
        </is>
      </c>
      <c r="K14" s="4" t="inlineStr">
        <is>
          <t xml:space="preserve"> </t>
        </is>
      </c>
    </row>
    <row r="15">
      <c r="A15" s="4" t="inlineStr">
        <is>
          <t>Issuance of common stock upon exercise of collaboration agreement warrants</t>
        </is>
      </c>
      <c r="B15" s="5" t="n">
        <v>6</v>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5" t="n">
        <v>5</v>
      </c>
      <c r="K15" s="4" t="inlineStr">
        <is>
          <t xml:space="preserve"> </t>
        </is>
      </c>
    </row>
    <row r="16">
      <c r="A16" s="4" t="inlineStr">
        <is>
          <t>Vested warrants related to collaboration agreement</t>
        </is>
      </c>
      <c r="B16" s="5" t="n">
        <v>138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885</v>
      </c>
      <c r="K16" s="4" t="inlineStr">
        <is>
          <t xml:space="preserve"> </t>
        </is>
      </c>
    </row>
    <row r="17">
      <c r="A17" s="4" t="inlineStr">
        <is>
          <t>Stock-based compensation expense</t>
        </is>
      </c>
      <c r="B17" s="5" t="n">
        <v>18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23</v>
      </c>
      <c r="K17" s="4" t="inlineStr">
        <is>
          <t xml:space="preserve"> </t>
        </is>
      </c>
    </row>
    <row r="18">
      <c r="A18" s="4" t="inlineStr">
        <is>
          <t>Vesting of restricted stock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932</v>
      </c>
      <c r="H18" s="4" t="inlineStr">
        <is>
          <t xml:space="preserve"> </t>
        </is>
      </c>
      <c r="I18" s="4" t="inlineStr">
        <is>
          <t xml:space="preserve"> </t>
        </is>
      </c>
      <c r="J18" s="4" t="inlineStr">
        <is>
          <t xml:space="preserve"> </t>
        </is>
      </c>
      <c r="K18" s="4" t="inlineStr">
        <is>
          <t xml:space="preserve"> </t>
        </is>
      </c>
    </row>
    <row r="19">
      <c r="A19" s="4" t="inlineStr">
        <is>
          <t>Vesting of restricted common stock</t>
        </is>
      </c>
      <c r="B19" s="5"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v>
      </c>
      <c r="K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3333</v>
      </c>
      <c r="H20" s="4" t="inlineStr">
        <is>
          <t xml:space="preserve"> </t>
        </is>
      </c>
      <c r="I20" s="4" t="inlineStr">
        <is>
          <t xml:space="preserve"> </t>
        </is>
      </c>
      <c r="J20" s="4" t="inlineStr">
        <is>
          <t xml:space="preserve"> </t>
        </is>
      </c>
      <c r="K20" s="4" t="inlineStr">
        <is>
          <t xml:space="preserve"> </t>
        </is>
      </c>
    </row>
    <row r="21">
      <c r="A21" s="4" t="inlineStr">
        <is>
          <t>Vesting of restricted stock unit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 income</t>
        </is>
      </c>
      <c r="B22" s="5" t="n">
        <v>42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278</v>
      </c>
    </row>
    <row r="23">
      <c r="A23" s="4" t="inlineStr">
        <is>
          <t>Ending balance (in shares) at Mar. 31, 2023</t>
        </is>
      </c>
      <c r="B23" s="4" t="inlineStr">
        <is>
          <t xml:space="preserve"> </t>
        </is>
      </c>
      <c r="C23" s="4" t="inlineStr">
        <is>
          <t xml:space="preserve"> </t>
        </is>
      </c>
      <c r="D23" s="4" t="inlineStr">
        <is>
          <t xml:space="preserve"> </t>
        </is>
      </c>
      <c r="E23" s="4" t="inlineStr">
        <is>
          <t xml:space="preserve"> </t>
        </is>
      </c>
      <c r="F23" s="5" t="n">
        <v>0</v>
      </c>
      <c r="G23" s="5" t="n">
        <v>171791662</v>
      </c>
      <c r="H23" s="4" t="inlineStr">
        <is>
          <t xml:space="preserve"> </t>
        </is>
      </c>
      <c r="I23" s="4" t="inlineStr">
        <is>
          <t xml:space="preserve"> </t>
        </is>
      </c>
      <c r="J23" s="4" t="inlineStr">
        <is>
          <t xml:space="preserve"> </t>
        </is>
      </c>
      <c r="K23" s="4" t="inlineStr">
        <is>
          <t xml:space="preserve"> </t>
        </is>
      </c>
    </row>
    <row r="24">
      <c r="A24" s="4" t="inlineStr">
        <is>
          <t>Ending balance at Mar. 31, 2023</t>
        </is>
      </c>
      <c r="B24" s="5" t="n">
        <v>-1051828</v>
      </c>
      <c r="C24" s="4" t="inlineStr">
        <is>
          <t xml:space="preserve"> </t>
        </is>
      </c>
      <c r="D24" s="4" t="inlineStr">
        <is>
          <t xml:space="preserve"> </t>
        </is>
      </c>
      <c r="E24" s="4" t="inlineStr">
        <is>
          <t xml:space="preserve"> </t>
        </is>
      </c>
      <c r="F24" s="6" t="n">
        <v>0</v>
      </c>
      <c r="G24" s="6" t="n">
        <v>172</v>
      </c>
      <c r="H24" s="4" t="inlineStr">
        <is>
          <t xml:space="preserve"> </t>
        </is>
      </c>
      <c r="I24" s="4" t="inlineStr">
        <is>
          <t xml:space="preserve"> </t>
        </is>
      </c>
      <c r="J24" s="5" t="n">
        <v>1229141</v>
      </c>
      <c r="K24" s="5" t="n">
        <v>-2281141</v>
      </c>
    </row>
    <row r="25">
      <c r="A25" s="4" t="inlineStr">
        <is>
          <t>Beginning balance (in shares) at Dec. 31, 2023</t>
        </is>
      </c>
      <c r="B25" s="4" t="inlineStr">
        <is>
          <t xml:space="preserve"> </t>
        </is>
      </c>
      <c r="C25" s="5" t="n">
        <v>40841834</v>
      </c>
      <c r="D25" s="5" t="n">
        <v>218524009</v>
      </c>
      <c r="E25" s="4" t="inlineStr">
        <is>
          <t xml:space="preserve"> </t>
        </is>
      </c>
      <c r="F25" s="5" t="n">
        <v>40841834</v>
      </c>
      <c r="G25" s="5" t="n">
        <v>218524009</v>
      </c>
      <c r="H25" s="4" t="inlineStr">
        <is>
          <t xml:space="preserve"> </t>
        </is>
      </c>
      <c r="I25" s="4" t="inlineStr">
        <is>
          <t xml:space="preserve"> </t>
        </is>
      </c>
      <c r="J25" s="4" t="inlineStr">
        <is>
          <t xml:space="preserve"> </t>
        </is>
      </c>
      <c r="K25" s="4" t="inlineStr">
        <is>
          <t xml:space="preserve"> </t>
        </is>
      </c>
    </row>
    <row r="26">
      <c r="A26" s="4" t="inlineStr">
        <is>
          <t>Beginning balance at Dec. 31, 2023</t>
        </is>
      </c>
      <c r="B26" s="5" t="n">
        <v>914777</v>
      </c>
      <c r="C26" s="4" t="inlineStr">
        <is>
          <t xml:space="preserve"> </t>
        </is>
      </c>
      <c r="D26" s="4" t="inlineStr">
        <is>
          <t xml:space="preserve"> </t>
        </is>
      </c>
      <c r="E26" s="4" t="inlineStr">
        <is>
          <t xml:space="preserve"> </t>
        </is>
      </c>
      <c r="F26" s="6" t="n">
        <v>41</v>
      </c>
      <c r="G26" s="6" t="n">
        <v>219</v>
      </c>
      <c r="H26" s="4" t="inlineStr">
        <is>
          <t xml:space="preserve"> </t>
        </is>
      </c>
      <c r="I26" s="4" t="inlineStr">
        <is>
          <t xml:space="preserve"> </t>
        </is>
      </c>
      <c r="J26" s="5" t="n">
        <v>1713560</v>
      </c>
      <c r="K26" s="5" t="n">
        <v>-79904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upon exercise of common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715082</v>
      </c>
      <c r="H28" s="4" t="inlineStr">
        <is>
          <t xml:space="preserve"> </t>
        </is>
      </c>
      <c r="I28" s="4" t="inlineStr">
        <is>
          <t xml:space="preserve"> </t>
        </is>
      </c>
      <c r="J28" s="4" t="inlineStr">
        <is>
          <t xml:space="preserve"> </t>
        </is>
      </c>
      <c r="K28" s="4" t="inlineStr">
        <is>
          <t xml:space="preserve"> </t>
        </is>
      </c>
    </row>
    <row r="29">
      <c r="A29" s="4" t="inlineStr">
        <is>
          <t>Issuance of common stock upon exercise of common stock options</t>
        </is>
      </c>
      <c r="B29" s="5" t="n">
        <v>3564</v>
      </c>
      <c r="C29" s="4" t="inlineStr">
        <is>
          <t xml:space="preserve"> </t>
        </is>
      </c>
      <c r="D29" s="4" t="inlineStr">
        <is>
          <t xml:space="preserve"> </t>
        </is>
      </c>
      <c r="E29" s="4" t="inlineStr">
        <is>
          <t xml:space="preserve"> </t>
        </is>
      </c>
      <c r="F29" s="4" t="inlineStr">
        <is>
          <t xml:space="preserve"> </t>
        </is>
      </c>
      <c r="G29" s="6" t="n">
        <v>3</v>
      </c>
      <c r="H29" s="4" t="inlineStr">
        <is>
          <t xml:space="preserve"> </t>
        </is>
      </c>
      <c r="I29" s="4" t="inlineStr">
        <is>
          <t xml:space="preserve"> </t>
        </is>
      </c>
      <c r="J29" s="5" t="n">
        <v>3561</v>
      </c>
      <c r="K29" s="4" t="inlineStr">
        <is>
          <t xml:space="preserve"> </t>
        </is>
      </c>
    </row>
    <row r="30">
      <c r="A30" s="4" t="inlineStr">
        <is>
          <t>Issuance of common stock upon vesting of restricted stock units (in shares)</t>
        </is>
      </c>
      <c r="B30" s="4" t="inlineStr">
        <is>
          <t xml:space="preserve"> </t>
        </is>
      </c>
      <c r="C30" s="4" t="inlineStr">
        <is>
          <t xml:space="preserve"> </t>
        </is>
      </c>
      <c r="D30" s="4" t="inlineStr">
        <is>
          <t xml:space="preserve"> </t>
        </is>
      </c>
      <c r="E30" s="4" t="inlineStr">
        <is>
          <t xml:space="preserve"> </t>
        </is>
      </c>
      <c r="F30" s="5" t="n">
        <v>35673</v>
      </c>
      <c r="G30" s="5" t="n">
        <v>973988</v>
      </c>
      <c r="H30" s="4" t="inlineStr">
        <is>
          <t xml:space="preserve"> </t>
        </is>
      </c>
      <c r="I30" s="4" t="inlineStr">
        <is>
          <t xml:space="preserve"> </t>
        </is>
      </c>
      <c r="J30" s="4" t="inlineStr">
        <is>
          <t xml:space="preserve"> </t>
        </is>
      </c>
      <c r="K30" s="4" t="inlineStr">
        <is>
          <t xml:space="preserve"> </t>
        </is>
      </c>
    </row>
    <row r="31">
      <c r="A31" s="4" t="inlineStr">
        <is>
          <t>Issuance of common stock upon vesting of restricted stock units</t>
        </is>
      </c>
      <c r="B31" s="5" t="n">
        <v>0</v>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5" t="n">
        <v>-1</v>
      </c>
      <c r="K31" s="4" t="inlineStr">
        <is>
          <t xml:space="preserve"> </t>
        </is>
      </c>
    </row>
    <row r="32">
      <c r="A32" s="4" t="inlineStr">
        <is>
          <t>Issuance of common stock upon exercise of collaboration agreement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344382</v>
      </c>
      <c r="H32" s="4" t="inlineStr">
        <is>
          <t xml:space="preserve"> </t>
        </is>
      </c>
      <c r="I32" s="4" t="inlineStr">
        <is>
          <t xml:space="preserve"> </t>
        </is>
      </c>
      <c r="J32" s="4" t="inlineStr">
        <is>
          <t xml:space="preserve"> </t>
        </is>
      </c>
      <c r="K32" s="4" t="inlineStr">
        <is>
          <t xml:space="preserve"> </t>
        </is>
      </c>
    </row>
    <row r="33">
      <c r="A33" s="4" t="inlineStr">
        <is>
          <t>Issuance of common stock upon exercise of collaboration agreement warrants</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v>
      </c>
      <c r="K33" s="4" t="inlineStr">
        <is>
          <t xml:space="preserve"> </t>
        </is>
      </c>
    </row>
    <row r="34">
      <c r="A34" s="4" t="inlineStr">
        <is>
          <t>Vested warrants related to collaboration agreement</t>
        </is>
      </c>
      <c r="B34" s="5" t="n">
        <v>8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100</v>
      </c>
      <c r="K34" s="4" t="inlineStr">
        <is>
          <t xml:space="preserve"> </t>
        </is>
      </c>
    </row>
    <row r="35">
      <c r="A35" s="4" t="inlineStr">
        <is>
          <t>Stock-based compensation expense</t>
        </is>
      </c>
      <c r="B35" s="5" t="n">
        <v>357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5754</v>
      </c>
      <c r="K35" s="4" t="inlineStr">
        <is>
          <t xml:space="preserve"> </t>
        </is>
      </c>
    </row>
    <row r="36">
      <c r="A36" s="4" t="inlineStr">
        <is>
          <t>Shares withheld for tax withholding upon vesting of restricted stock units (in shares)</t>
        </is>
      </c>
      <c r="B36" s="4" t="inlineStr">
        <is>
          <t xml:space="preserve"> </t>
        </is>
      </c>
      <c r="C36" s="4" t="inlineStr">
        <is>
          <t xml:space="preserve"> </t>
        </is>
      </c>
      <c r="D36" s="4" t="inlineStr">
        <is>
          <t xml:space="preserve"> </t>
        </is>
      </c>
      <c r="E36" s="4" t="inlineStr">
        <is>
          <t xml:space="preserve"> </t>
        </is>
      </c>
      <c r="F36" s="5" t="n">
        <v>-15168</v>
      </c>
      <c r="G36" s="5" t="n">
        <v>-384092</v>
      </c>
      <c r="H36" s="4" t="inlineStr">
        <is>
          <t xml:space="preserve"> </t>
        </is>
      </c>
      <c r="I36" s="4" t="inlineStr">
        <is>
          <t xml:space="preserve"> </t>
        </is>
      </c>
      <c r="J36" s="4" t="inlineStr">
        <is>
          <t xml:space="preserve"> </t>
        </is>
      </c>
      <c r="K36" s="4" t="inlineStr">
        <is>
          <t xml:space="preserve"> </t>
        </is>
      </c>
    </row>
    <row r="37">
      <c r="A37" s="4" t="inlineStr">
        <is>
          <t>Shares withheld for tax withholding upon vesting of restricted stock units</t>
        </is>
      </c>
      <c r="B37" s="5" t="n">
        <v>-118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865</v>
      </c>
      <c r="K37" s="4" t="inlineStr">
        <is>
          <t xml:space="preserve"> </t>
        </is>
      </c>
    </row>
    <row r="38">
      <c r="A38" s="4" t="inlineStr">
        <is>
          <t>Conversion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203494</v>
      </c>
      <c r="I38" s="5" t="n">
        <v>-29203494</v>
      </c>
      <c r="J38" s="4" t="inlineStr">
        <is>
          <t xml:space="preserve"> </t>
        </is>
      </c>
      <c r="K38" s="4" t="inlineStr">
        <is>
          <t xml:space="preserve"> </t>
        </is>
      </c>
    </row>
    <row r="39">
      <c r="A39" s="4" t="inlineStr">
        <is>
          <t>Conversion of common stock</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6" t="n">
        <v>29</v>
      </c>
      <c r="I39" s="6" t="n">
        <v>-29</v>
      </c>
      <c r="J39" s="4" t="inlineStr">
        <is>
          <t xml:space="preserve"> </t>
        </is>
      </c>
      <c r="K39" s="4" t="inlineStr">
        <is>
          <t xml:space="preserve"> </t>
        </is>
      </c>
    </row>
    <row r="40">
      <c r="A40" s="4" t="inlineStr">
        <is>
          <t>Net (loss) income</t>
        </is>
      </c>
      <c r="B40" s="5" t="n">
        <v>-128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2882</v>
      </c>
    </row>
    <row r="41">
      <c r="A41" s="4" t="inlineStr">
        <is>
          <t>Ending balance (in shares) at Mar. 31, 2024</t>
        </is>
      </c>
      <c r="B41" s="4" t="inlineStr">
        <is>
          <t xml:space="preserve"> </t>
        </is>
      </c>
      <c r="C41" s="5" t="n">
        <v>70065833</v>
      </c>
      <c r="D41" s="5" t="n">
        <v>193969875</v>
      </c>
      <c r="E41" s="4" t="inlineStr">
        <is>
          <t xml:space="preserve"> </t>
        </is>
      </c>
      <c r="F41" s="5" t="n">
        <v>70065833</v>
      </c>
      <c r="G41" s="5" t="n">
        <v>193969875</v>
      </c>
      <c r="H41" s="4" t="inlineStr">
        <is>
          <t xml:space="preserve"> </t>
        </is>
      </c>
      <c r="I41" s="4" t="inlineStr">
        <is>
          <t xml:space="preserve"> </t>
        </is>
      </c>
      <c r="J41" s="4" t="inlineStr">
        <is>
          <t xml:space="preserve"> </t>
        </is>
      </c>
      <c r="K41" s="4" t="inlineStr">
        <is>
          <t xml:space="preserve"> </t>
        </is>
      </c>
    </row>
    <row r="42">
      <c r="A42" s="4" t="inlineStr">
        <is>
          <t>Ending balance at Mar. 31, 2024</t>
        </is>
      </c>
      <c r="B42" s="6" t="n">
        <v>937452</v>
      </c>
      <c r="C42" s="4" t="inlineStr">
        <is>
          <t xml:space="preserve"> </t>
        </is>
      </c>
      <c r="D42" s="4" t="inlineStr">
        <is>
          <t xml:space="preserve"> </t>
        </is>
      </c>
      <c r="E42" s="4" t="inlineStr">
        <is>
          <t xml:space="preserve"> </t>
        </is>
      </c>
      <c r="F42" s="6" t="n">
        <v>70</v>
      </c>
      <c r="G42" s="6" t="n">
        <v>194</v>
      </c>
      <c r="H42" s="4" t="inlineStr">
        <is>
          <t xml:space="preserve"> </t>
        </is>
      </c>
      <c r="I42" s="4" t="inlineStr">
        <is>
          <t xml:space="preserve"> </t>
        </is>
      </c>
      <c r="J42" s="6" t="n">
        <v>1749113</v>
      </c>
      <c r="K42" s="6" t="n">
        <v>-811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Redeemable Common Stock, Common Stock, and Stockholders' Equity (Deficit) - Schedule of Warrant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beginning (in shares)</t>
        </is>
      </c>
      <c r="B4" s="5" t="n">
        <v>5165732</v>
      </c>
    </row>
    <row r="5">
      <c r="A5" s="4" t="inlineStr">
        <is>
          <t>Granted (in shares)</t>
        </is>
      </c>
      <c r="B5" s="5" t="n">
        <v>0</v>
      </c>
    </row>
    <row r="6">
      <c r="A6" s="4" t="inlineStr">
        <is>
          <t>Exercised (in shares)</t>
        </is>
      </c>
      <c r="B6" s="5" t="n">
        <v>-344382</v>
      </c>
    </row>
    <row r="7">
      <c r="A7" s="4" t="inlineStr">
        <is>
          <t>Cancelled (in shares)</t>
        </is>
      </c>
      <c r="B7" s="5" t="n">
        <v>0</v>
      </c>
    </row>
    <row r="8">
      <c r="A8" s="4" t="inlineStr">
        <is>
          <t>Outstanding, ending (in shares)</t>
        </is>
      </c>
      <c r="B8" s="5" t="n">
        <v>4821350</v>
      </c>
    </row>
    <row r="9">
      <c r="A9" s="3" t="inlineStr">
        <is>
          <t>Weighted Average Exercise Price</t>
        </is>
      </c>
      <c r="B9" s="4" t="inlineStr">
        <is>
          <t xml:space="preserve"> </t>
        </is>
      </c>
    </row>
    <row r="10">
      <c r="A10" s="4" t="inlineStr">
        <is>
          <t>Outstanding, beginning (in dollars per share) | $ / shares</t>
        </is>
      </c>
      <c r="B10" s="8" t="n">
        <v>0.01</v>
      </c>
    </row>
    <row r="11">
      <c r="A11" s="4" t="inlineStr">
        <is>
          <t>Exercised (in dollars per share) | $ / shares</t>
        </is>
      </c>
      <c r="B11" s="10" t="n">
        <v>0.01</v>
      </c>
    </row>
    <row r="12">
      <c r="A12" s="4" t="inlineStr">
        <is>
          <t>Outstanding, ending (in dollars per share) | $ / shares</t>
        </is>
      </c>
      <c r="B12" s="8" t="n">
        <v>0.01</v>
      </c>
    </row>
    <row r="13">
      <c r="A13" s="3" t="inlineStr">
        <is>
          <t>Weighted Average Remaining Life (years)</t>
        </is>
      </c>
      <c r="B13" s="4" t="inlineStr">
        <is>
          <t xml:space="preserve"> </t>
        </is>
      </c>
    </row>
    <row r="14">
      <c r="A14" s="4" t="inlineStr">
        <is>
          <t>Warrants outstanding at January 1, 2024</t>
        </is>
      </c>
      <c r="B14" s="4" t="inlineStr">
        <is>
          <t>8 years 6 months 29 days</t>
        </is>
      </c>
    </row>
    <row r="15">
      <c r="A15" s="4" t="inlineStr">
        <is>
          <t>Exercised</t>
        </is>
      </c>
      <c r="B15" s="4" t="inlineStr">
        <is>
          <t>8 years 6 months</t>
        </is>
      </c>
    </row>
    <row r="16">
      <c r="A16" s="4" t="inlineStr">
        <is>
          <t>Warrants outstanding at March 31, 2024</t>
        </is>
      </c>
      <c r="B16" s="4" t="inlineStr">
        <is>
          <t>8 years 3 months 2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Stock-Based Compensation - Narrative (Details) $ in Thousands</t>
        </is>
      </c>
      <c r="C1" s="2" t="inlineStr">
        <is>
          <t>3 Months Ended</t>
        </is>
      </c>
    </row>
    <row r="2">
      <c r="B2" s="2" t="inlineStr">
        <is>
          <t>Aug. 24, 2023</t>
        </is>
      </c>
      <c r="C2" s="2" t="inlineStr">
        <is>
          <t>Mar. 31, 2024 USD ($) shares</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recognized | $</t>
        </is>
      </c>
      <c r="B4" s="4" t="inlineStr">
        <is>
          <t xml:space="preserve"> </t>
        </is>
      </c>
      <c r="C4" s="6" t="n">
        <v>35627</v>
      </c>
      <c r="D4" s="6" t="n">
        <v>1823</v>
      </c>
    </row>
    <row r="5">
      <c r="A5" s="4" t="inlineStr">
        <is>
          <t>2015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issuance (in shares)</t>
        </is>
      </c>
      <c r="B7" s="4" t="inlineStr">
        <is>
          <t xml:space="preserve"> </t>
        </is>
      </c>
      <c r="C7" s="5" t="n">
        <v>58184554</v>
      </c>
      <c r="D7" s="4" t="inlineStr">
        <is>
          <t xml:space="preserve"> </t>
        </is>
      </c>
    </row>
    <row r="8">
      <c r="A8" s="4" t="inlineStr">
        <is>
          <t>Incentive stock options, exercise price, fair value threshold for employees holding 10% or more of voting stock</t>
        </is>
      </c>
      <c r="B8" s="4" t="inlineStr">
        <is>
          <t xml:space="preserve"> </t>
        </is>
      </c>
      <c r="C8" s="10" t="n">
        <v>1.1</v>
      </c>
      <c r="D8" s="4" t="inlineStr">
        <is>
          <t xml:space="preserve"> </t>
        </is>
      </c>
    </row>
    <row r="9">
      <c r="A9" s="4" t="inlineStr">
        <is>
          <t>2023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vailable for grant (in shares)</t>
        </is>
      </c>
      <c r="B11" s="4" t="inlineStr">
        <is>
          <t xml:space="preserve"> </t>
        </is>
      </c>
      <c r="C11" s="5" t="n">
        <v>52864070</v>
      </c>
      <c r="D11" s="4" t="inlineStr">
        <is>
          <t xml:space="preserve"> </t>
        </is>
      </c>
    </row>
    <row r="12">
      <c r="A12" s="4" t="inlineStr">
        <is>
          <t>Restricted Stock Units | Vesting Option One, Quarterly Ves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equisite service period</t>
        </is>
      </c>
      <c r="B14" s="4" t="inlineStr">
        <is>
          <t xml:space="preserve"> </t>
        </is>
      </c>
      <c r="C14" s="4" t="inlineStr">
        <is>
          <t>4 years</t>
        </is>
      </c>
      <c r="D14" s="4" t="inlineStr">
        <is>
          <t xml:space="preserve"> </t>
        </is>
      </c>
    </row>
    <row r="15">
      <c r="A15" s="4" t="inlineStr">
        <is>
          <t>Restricted Stock Units | Vesting Option Two, Year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centage</t>
        </is>
      </c>
      <c r="B17" s="4" t="inlineStr">
        <is>
          <t xml:space="preserve"> </t>
        </is>
      </c>
      <c r="C17" s="9" t="n">
        <v>0.25</v>
      </c>
      <c r="D17" s="4" t="inlineStr">
        <is>
          <t xml:space="preserve"> </t>
        </is>
      </c>
    </row>
    <row r="18">
      <c r="A18" s="4" t="inlineStr">
        <is>
          <t>Award vesting period</t>
        </is>
      </c>
      <c r="B18" s="4" t="inlineStr">
        <is>
          <t xml:space="preserve"> </t>
        </is>
      </c>
      <c r="C18" s="4" t="inlineStr">
        <is>
          <t>1 year</t>
        </is>
      </c>
      <c r="D18" s="4" t="inlineStr">
        <is>
          <t xml:space="preserve"> </t>
        </is>
      </c>
    </row>
    <row r="19">
      <c r="A19" s="4" t="inlineStr">
        <is>
          <t>Restricted Stock Units | Vesting Option Two, Quarterly Vesting For Remaining Three Year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 xml:space="preserve"> </t>
        </is>
      </c>
      <c r="C21" s="4" t="inlineStr">
        <is>
          <t>3 years</t>
        </is>
      </c>
      <c r="D21" s="4" t="inlineStr">
        <is>
          <t xml:space="preserve"> </t>
        </is>
      </c>
    </row>
    <row r="22">
      <c r="A22" s="4" t="inlineStr">
        <is>
          <t>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authorized for issuance (in shares)</t>
        </is>
      </c>
      <c r="B24" s="4" t="inlineStr">
        <is>
          <t xml:space="preserve"> </t>
        </is>
      </c>
      <c r="C24" s="5" t="n">
        <v>8793658</v>
      </c>
      <c r="D24" s="4" t="inlineStr">
        <is>
          <t xml:space="preserve"> </t>
        </is>
      </c>
    </row>
    <row r="25">
      <c r="A25" s="4" t="inlineStr">
        <is>
          <t>ESPP maximum employee base compensation contribution percentage</t>
        </is>
      </c>
      <c r="B25" s="9" t="n">
        <v>0.15</v>
      </c>
      <c r="C25" s="4" t="inlineStr">
        <is>
          <t xml:space="preserve"> </t>
        </is>
      </c>
      <c r="D25" s="4" t="inlineStr">
        <is>
          <t xml:space="preserve"> </t>
        </is>
      </c>
    </row>
    <row r="26">
      <c r="A26" s="4" t="inlineStr">
        <is>
          <t>ESPP purchase price of common stock, percent of market price</t>
        </is>
      </c>
      <c r="B26" s="9" t="n">
        <v>0.85</v>
      </c>
      <c r="C26" s="4" t="inlineStr">
        <is>
          <t xml:space="preserve"> </t>
        </is>
      </c>
      <c r="D26" s="4" t="inlineStr">
        <is>
          <t xml:space="preserve"> </t>
        </is>
      </c>
    </row>
    <row r="27">
      <c r="A27" s="4" t="inlineStr">
        <is>
          <t>ESPP sequential offering period</t>
        </is>
      </c>
      <c r="B27" s="4" t="inlineStr">
        <is>
          <t>12 months</t>
        </is>
      </c>
      <c r="C27" s="4" t="inlineStr">
        <is>
          <t xml:space="preserve"> </t>
        </is>
      </c>
      <c r="D27" s="4" t="inlineStr">
        <is>
          <t xml:space="preserve"> </t>
        </is>
      </c>
    </row>
    <row r="28">
      <c r="A28" s="4" t="inlineStr">
        <is>
          <t>ESPP number of additional shares allowable (in shares)</t>
        </is>
      </c>
      <c r="B28" s="4" t="inlineStr">
        <is>
          <t xml:space="preserve"> </t>
        </is>
      </c>
      <c r="C28" s="5" t="n">
        <v>6200000</v>
      </c>
      <c r="D28" s="4" t="inlineStr">
        <is>
          <t xml:space="preserve"> </t>
        </is>
      </c>
    </row>
    <row r="29">
      <c r="A29" s="4" t="inlineStr">
        <is>
          <t>Percent of outstanding shares</t>
        </is>
      </c>
      <c r="B29" s="4" t="inlineStr">
        <is>
          <t xml:space="preserve"> </t>
        </is>
      </c>
      <c r="C29" s="9" t="n">
        <v>0.01</v>
      </c>
      <c r="D29" s="4" t="inlineStr">
        <is>
          <t xml:space="preserve"> </t>
        </is>
      </c>
    </row>
    <row r="30">
      <c r="A30" s="4" t="inlineStr">
        <is>
          <t>Share-based compensation expense recognized | $</t>
        </is>
      </c>
      <c r="B30" s="4" t="inlineStr">
        <is>
          <t xml:space="preserve"> </t>
        </is>
      </c>
      <c r="C30" s="6" t="n">
        <v>1000</v>
      </c>
      <c r="D30" s="4" t="inlineStr">
        <is>
          <t xml:space="preserve"> </t>
        </is>
      </c>
    </row>
    <row r="31">
      <c r="A31" s="4" t="inlineStr">
        <is>
          <t>Unrecognized compensation expense | $</t>
        </is>
      </c>
      <c r="B31" s="4" t="inlineStr">
        <is>
          <t xml:space="preserve"> </t>
        </is>
      </c>
      <c r="C31" s="6" t="n">
        <v>2600</v>
      </c>
      <c r="D31" s="4" t="inlineStr">
        <is>
          <t xml:space="preserve"> </t>
        </is>
      </c>
    </row>
    <row r="32">
      <c r="A32" s="4" t="inlineStr">
        <is>
          <t>ESPP shares issued (in shares)</t>
        </is>
      </c>
      <c r="B32" s="4" t="inlineStr">
        <is>
          <t xml:space="preserve"> </t>
        </is>
      </c>
      <c r="C32" s="5" t="n">
        <v>0</v>
      </c>
      <c r="D32" s="4" t="inlineStr">
        <is>
          <t xml:space="preserve"> </t>
        </is>
      </c>
    </row>
    <row r="33">
      <c r="A33" s="4" t="inlineStr">
        <is>
          <t>Employee Stock, Purchase Period On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SPP purchase period</t>
        </is>
      </c>
      <c r="B35" s="4" t="inlineStr">
        <is>
          <t>6 months</t>
        </is>
      </c>
      <c r="C35" s="4" t="inlineStr">
        <is>
          <t xml:space="preserve"> </t>
        </is>
      </c>
      <c r="D35" s="4" t="inlineStr">
        <is>
          <t xml:space="preserve"> </t>
        </is>
      </c>
    </row>
    <row r="36">
      <c r="A36" s="4" t="inlineStr">
        <is>
          <t>Employee Stock, Purchase Period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SPP purchase period</t>
        </is>
      </c>
      <c r="B38" s="4" t="inlineStr">
        <is>
          <t>6 months</t>
        </is>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net of amounts capitalized</t>
        </is>
      </c>
      <c r="B4" s="6" t="n">
        <v>35627</v>
      </c>
      <c r="C4" s="6" t="n">
        <v>1823</v>
      </c>
    </row>
    <row r="5">
      <c r="A5" s="4" t="inlineStr">
        <is>
          <t>Capitalized stock-based compensation expense</t>
        </is>
      </c>
      <c r="B5" s="5" t="n">
        <v>127</v>
      </c>
      <c r="C5" s="5" t="n">
        <v>0</v>
      </c>
    </row>
    <row r="6">
      <c r="A6" s="4" t="inlineStr">
        <is>
          <t>Total stock-based compensation expense</t>
        </is>
      </c>
      <c r="B6" s="5" t="n">
        <v>35754</v>
      </c>
      <c r="C6" s="5" t="n">
        <v>1823</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net of amounts capitalized</t>
        </is>
      </c>
      <c r="B9" s="5" t="n">
        <v>2378</v>
      </c>
      <c r="C9" s="5" t="n">
        <v>26</v>
      </c>
    </row>
    <row r="10">
      <c r="A10" s="4" t="inlineStr">
        <is>
          <t>Selling and market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net of amounts capitalized</t>
        </is>
      </c>
      <c r="B12" s="5" t="n">
        <v>11284</v>
      </c>
      <c r="C12" s="5" t="n">
        <v>127</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net of amounts capitalized</t>
        </is>
      </c>
      <c r="B15" s="5" t="n">
        <v>13121</v>
      </c>
      <c r="C15" s="5" t="n">
        <v>551</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net of amounts capitalized</t>
        </is>
      </c>
      <c r="B18" s="6" t="n">
        <v>8844</v>
      </c>
      <c r="C18" s="6" t="n">
        <v>11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Schedule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2882</v>
      </c>
      <c r="C4" s="6" t="n">
        <v>4278</v>
      </c>
    </row>
    <row r="5">
      <c r="A5" s="3" t="inlineStr">
        <is>
          <t>Denominator:</t>
        </is>
      </c>
      <c r="B5" s="4" t="inlineStr">
        <is>
          <t xml:space="preserve"> </t>
        </is>
      </c>
      <c r="C5" s="4" t="inlineStr">
        <is>
          <t xml:space="preserve"> </t>
        </is>
      </c>
    </row>
    <row r="6">
      <c r="A6" s="4" t="inlineStr">
        <is>
          <t>Weighted average common shares outstanding, basic (in shares)</t>
        </is>
      </c>
      <c r="B6" s="5" t="n">
        <v>261332411</v>
      </c>
      <c r="C6" s="5" t="n">
        <v>235498300</v>
      </c>
    </row>
    <row r="7">
      <c r="A7" s="4" t="inlineStr">
        <is>
          <t>Net loss per share attributable, basic (in dollars per share)</t>
        </is>
      </c>
      <c r="B7" s="8" t="n">
        <v>-0.05</v>
      </c>
      <c r="C7" s="8" t="n">
        <v>0.02</v>
      </c>
    </row>
    <row r="8">
      <c r="A8" s="3" t="inlineStr">
        <is>
          <t>Numerator:</t>
        </is>
      </c>
      <c r="B8" s="4" t="inlineStr">
        <is>
          <t xml:space="preserve"> </t>
        </is>
      </c>
      <c r="C8" s="4" t="inlineStr">
        <is>
          <t xml:space="preserve"> </t>
        </is>
      </c>
    </row>
    <row r="9">
      <c r="A9" s="4" t="inlineStr">
        <is>
          <t>Net (loss) income</t>
        </is>
      </c>
      <c r="B9" s="6" t="n">
        <v>-12882</v>
      </c>
      <c r="C9" s="6" t="n">
        <v>4278</v>
      </c>
    </row>
    <row r="10">
      <c r="A10" s="3" t="inlineStr">
        <is>
          <t>Denominator:</t>
        </is>
      </c>
      <c r="B10" s="4" t="inlineStr">
        <is>
          <t xml:space="preserve"> </t>
        </is>
      </c>
      <c r="C10" s="4" t="inlineStr">
        <is>
          <t xml:space="preserve"> </t>
        </is>
      </c>
    </row>
    <row r="11">
      <c r="A11" s="4" t="inlineStr">
        <is>
          <t>Weighted average common shares outstanding, basic (in shares)</t>
        </is>
      </c>
      <c r="B11" s="5" t="n">
        <v>261332411</v>
      </c>
      <c r="C11" s="5" t="n">
        <v>235498300</v>
      </c>
    </row>
    <row r="12">
      <c r="A12" s="4" t="inlineStr">
        <is>
          <t>Weighted average shares - diluted (in shares)</t>
        </is>
      </c>
      <c r="B12" s="5" t="n">
        <v>261332411</v>
      </c>
      <c r="C12" s="5" t="n">
        <v>268430992</v>
      </c>
    </row>
    <row r="13">
      <c r="A13" s="4" t="inlineStr">
        <is>
          <t>Net loss per share attributable - diluted (in dollars per share)</t>
        </is>
      </c>
      <c r="B13" s="8" t="n">
        <v>-0.05</v>
      </c>
      <c r="C13" s="8" t="n">
        <v>0.02</v>
      </c>
    </row>
    <row r="14">
      <c r="A14" s="4" t="inlineStr">
        <is>
          <t>Option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share-based payment arrangements (in shares)</t>
        </is>
      </c>
      <c r="B16" s="5" t="n">
        <v>0</v>
      </c>
      <c r="C16" s="5" t="n">
        <v>32890276</v>
      </c>
    </row>
    <row r="17">
      <c r="A17" s="4" t="inlineStr">
        <is>
          <t>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share-based payment arrangements (in shares)</t>
        </is>
      </c>
      <c r="B19" s="5" t="n">
        <v>0</v>
      </c>
      <c r="C19" s="5" t="n">
        <v>21626</v>
      </c>
    </row>
    <row r="20">
      <c r="A20" s="4" t="inlineStr">
        <is>
          <t>Restricted Stock</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ive effect of share-based payment arrangements (in shares)</t>
        </is>
      </c>
      <c r="B22" s="5" t="n">
        <v>0</v>
      </c>
      <c r="C22" s="5" t="n">
        <v>207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Income Per Share - Schedule of Potential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3590312</v>
      </c>
      <c r="C4" s="5" t="n">
        <v>39472586</v>
      </c>
    </row>
    <row r="5">
      <c r="A5" s="4" t="inlineStr">
        <is>
          <t>Warrant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821350</v>
      </c>
      <c r="C7" s="5" t="n">
        <v>10626643</v>
      </c>
    </row>
    <row r="8">
      <c r="A8" s="4" t="inlineStr">
        <is>
          <t>Investment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5743174</v>
      </c>
      <c r="C10" s="5" t="n">
        <v>15743174</v>
      </c>
    </row>
    <row r="11">
      <c r="A11" s="4" t="inlineStr">
        <is>
          <t>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4564170</v>
      </c>
      <c r="C13" s="5" t="n">
        <v>13102769</v>
      </c>
    </row>
    <row r="14">
      <c r="A14" s="4" t="inlineStr">
        <is>
          <t>Option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8016783</v>
      </c>
      <c r="C16" s="5" t="n">
        <v>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444835</v>
      </c>
      <c r="C19"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structuring Costs - Narrative (Details) - USD ($) $ in Millions</t>
        </is>
      </c>
      <c r="B1" s="2" t="inlineStr">
        <is>
          <t>Mar. 15, 2023</t>
        </is>
      </c>
      <c r="C1" s="2" t="inlineStr">
        <is>
          <t>Dec. 31, 2023</t>
        </is>
      </c>
    </row>
    <row r="2">
      <c r="A2" s="3" t="inlineStr">
        <is>
          <t>Restructuring and Related Activities [Abstract]</t>
        </is>
      </c>
      <c r="B2" s="4" t="inlineStr">
        <is>
          <t xml:space="preserve"> </t>
        </is>
      </c>
      <c r="C2" s="4" t="inlineStr">
        <is>
          <t xml:space="preserve"> </t>
        </is>
      </c>
    </row>
    <row r="3">
      <c r="A3" s="4" t="inlineStr">
        <is>
          <t>Reduction of full time workforce, percentage</t>
        </is>
      </c>
      <c r="B3" s="9" t="n">
        <v>0.08</v>
      </c>
      <c r="C3" s="4" t="inlineStr">
        <is>
          <t xml:space="preserve"> </t>
        </is>
      </c>
    </row>
    <row r="4">
      <c r="A4" s="4" t="inlineStr">
        <is>
          <t>Unpaid restructuring costs</t>
        </is>
      </c>
      <c r="B4" s="4" t="inlineStr">
        <is>
          <t xml:space="preserve"> </t>
        </is>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Restructuring Costs - Schedule of Restructuring Cost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osts</t>
        </is>
      </c>
      <c r="B4" s="6" t="n">
        <v>7877</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t>
        </is>
      </c>
      <c r="B7" s="5" t="n">
        <v>1138</v>
      </c>
    </row>
    <row r="8">
      <c r="A8" s="4" t="inlineStr">
        <is>
          <t>Selling and marketing</t>
        </is>
      </c>
      <c r="B8" s="4" t="inlineStr">
        <is>
          <t xml:space="preserve"> </t>
        </is>
      </c>
    </row>
    <row r="9">
      <c r="A9" s="3" t="inlineStr">
        <is>
          <t>Restructuring Cost and Reserve [Line Items]</t>
        </is>
      </c>
      <c r="B9" s="4" t="inlineStr">
        <is>
          <t xml:space="preserve"> </t>
        </is>
      </c>
    </row>
    <row r="10">
      <c r="A10" s="4" t="inlineStr">
        <is>
          <t>Restructuring costs</t>
        </is>
      </c>
      <c r="B10" s="5" t="n">
        <v>1832</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Restructuring costs</t>
        </is>
      </c>
      <c r="B13" s="5" t="n">
        <v>3375</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Restructuring costs</t>
        </is>
      </c>
      <c r="B16" s="6" t="n">
        <v>15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12882</v>
      </c>
      <c r="C4" s="6" t="n">
        <v>4278</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3974</v>
      </c>
      <c r="C6" s="5" t="n">
        <v>3301</v>
      </c>
    </row>
    <row r="7">
      <c r="A7" s="4" t="inlineStr">
        <is>
          <t>Non-cash operating lease costs</t>
        </is>
      </c>
      <c r="B7" s="5" t="n">
        <v>3052</v>
      </c>
      <c r="C7" s="5" t="n">
        <v>3343</v>
      </c>
    </row>
    <row r="8">
      <c r="A8" s="4" t="inlineStr">
        <is>
          <t>Amortization of deferred contract acquisition costs</t>
        </is>
      </c>
      <c r="B8" s="5" t="n">
        <v>3933</v>
      </c>
      <c r="C8" s="5" t="n">
        <v>3497</v>
      </c>
    </row>
    <row r="9">
      <c r="A9" s="4" t="inlineStr">
        <is>
          <t>Amortization of prepaid marketing expense</t>
        </is>
      </c>
      <c r="B9" s="5" t="n">
        <v>13224</v>
      </c>
      <c r="C9" s="5" t="n">
        <v>13224</v>
      </c>
    </row>
    <row r="10">
      <c r="A10" s="4" t="inlineStr">
        <is>
          <t>Loss on disposal of property and equipment</t>
        </is>
      </c>
      <c r="B10" s="5" t="n">
        <v>32</v>
      </c>
      <c r="C10" s="5" t="n">
        <v>0</v>
      </c>
    </row>
    <row r="11">
      <c r="A11" s="4" t="inlineStr">
        <is>
          <t>Bad debt expense</t>
        </is>
      </c>
      <c r="B11" s="5" t="n">
        <v>-60</v>
      </c>
      <c r="C11" s="5" t="n">
        <v>-767</v>
      </c>
    </row>
    <row r="12">
      <c r="A12" s="4" t="inlineStr">
        <is>
          <t>Stock-based compensation expense</t>
        </is>
      </c>
      <c r="B12" s="5" t="n">
        <v>35627</v>
      </c>
      <c r="C12" s="5" t="n">
        <v>1823</v>
      </c>
    </row>
    <row r="13">
      <c r="A13" s="4" t="inlineStr">
        <is>
          <t>Other</t>
        </is>
      </c>
      <c r="B13" s="5" t="n">
        <v>-2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05</v>
      </c>
      <c r="C15" s="5" t="n">
        <v>-383</v>
      </c>
    </row>
    <row r="16">
      <c r="A16" s="4" t="inlineStr">
        <is>
          <t>Deferred contract acquisition costs</t>
        </is>
      </c>
      <c r="B16" s="5" t="n">
        <v>-7242</v>
      </c>
      <c r="C16" s="5" t="n">
        <v>-6015</v>
      </c>
    </row>
    <row r="17">
      <c r="A17" s="4" t="inlineStr">
        <is>
          <t>Prepaid expenses, prepaid taxes, and other assets</t>
        </is>
      </c>
      <c r="B17" s="5" t="n">
        <v>-6838</v>
      </c>
      <c r="C17" s="5" t="n">
        <v>-6036</v>
      </c>
    </row>
    <row r="18">
      <c r="A18" s="4" t="inlineStr">
        <is>
          <t>Accounts payable</t>
        </is>
      </c>
      <c r="B18" s="5" t="n">
        <v>-5061</v>
      </c>
      <c r="C18" s="5" t="n">
        <v>817</v>
      </c>
    </row>
    <row r="19">
      <c r="A19" s="4" t="inlineStr">
        <is>
          <t>Accrued expenses</t>
        </is>
      </c>
      <c r="B19" s="5" t="n">
        <v>-244</v>
      </c>
      <c r="C19" s="5" t="n">
        <v>1306</v>
      </c>
    </row>
    <row r="20">
      <c r="A20" s="4" t="inlineStr">
        <is>
          <t>Deferred revenue</t>
        </is>
      </c>
      <c r="B20" s="5" t="n">
        <v>2419</v>
      </c>
      <c r="C20" s="5" t="n">
        <v>1040</v>
      </c>
    </row>
    <row r="21">
      <c r="A21" s="4" t="inlineStr">
        <is>
          <t>Operating lease liabilities</t>
        </is>
      </c>
      <c r="B21" s="5" t="n">
        <v>-3915</v>
      </c>
      <c r="C21" s="5" t="n">
        <v>-3896</v>
      </c>
    </row>
    <row r="22">
      <c r="A22" s="4" t="inlineStr">
        <is>
          <t>Other non-current liabilities</t>
        </is>
      </c>
      <c r="B22" s="5" t="n">
        <v>289</v>
      </c>
      <c r="C22" s="5" t="n">
        <v>10</v>
      </c>
    </row>
    <row r="23">
      <c r="A23" s="4" t="inlineStr">
        <is>
          <t>Net cash provided by operating activities</t>
        </is>
      </c>
      <c r="B23" s="5" t="n">
        <v>26182</v>
      </c>
      <c r="C23" s="5" t="n">
        <v>15552</v>
      </c>
    </row>
    <row r="24">
      <c r="A24" s="3" t="inlineStr">
        <is>
          <t>Investing activities</t>
        </is>
      </c>
      <c r="B24" s="4" t="inlineStr">
        <is>
          <t xml:space="preserve"> </t>
        </is>
      </c>
      <c r="C24" s="4" t="inlineStr">
        <is>
          <t xml:space="preserve"> </t>
        </is>
      </c>
    </row>
    <row r="25">
      <c r="A25" s="4" t="inlineStr">
        <is>
          <t>Acquisition of property and equipment</t>
        </is>
      </c>
      <c r="B25" s="5" t="n">
        <v>-1259</v>
      </c>
      <c r="C25" s="5" t="n">
        <v>-325</v>
      </c>
    </row>
    <row r="26">
      <c r="A26" s="4" t="inlineStr">
        <is>
          <t>Capitalization of software development costs</t>
        </is>
      </c>
      <c r="B26" s="5" t="n">
        <v>-1966</v>
      </c>
      <c r="C26" s="5" t="n">
        <v>-1306</v>
      </c>
    </row>
    <row r="27">
      <c r="A27" s="4" t="inlineStr">
        <is>
          <t>Net cash used in investing activities</t>
        </is>
      </c>
      <c r="B27" s="5" t="n">
        <v>-3225</v>
      </c>
      <c r="C27" s="5" t="n">
        <v>-1631</v>
      </c>
    </row>
    <row r="28">
      <c r="A28" s="3" t="inlineStr">
        <is>
          <t>Financing activities</t>
        </is>
      </c>
      <c r="B28" s="4" t="inlineStr">
        <is>
          <t xml:space="preserve"> </t>
        </is>
      </c>
      <c r="C28" s="4" t="inlineStr">
        <is>
          <t xml:space="preserve"> </t>
        </is>
      </c>
    </row>
    <row r="29">
      <c r="A29" s="4" t="inlineStr">
        <is>
          <t>Proceeds from exercise of common stock options</t>
        </is>
      </c>
      <c r="B29" s="5" t="n">
        <v>3589</v>
      </c>
      <c r="C29" s="5" t="n">
        <v>383</v>
      </c>
    </row>
    <row r="30">
      <c r="A30" s="4" t="inlineStr">
        <is>
          <t>Cash paid for finance leases</t>
        </is>
      </c>
      <c r="B30" s="5" t="n">
        <v>-5</v>
      </c>
      <c r="C30" s="5" t="n">
        <v>-5</v>
      </c>
    </row>
    <row r="31">
      <c r="A31" s="4" t="inlineStr">
        <is>
          <t>Proceeds from exercise of warrants</t>
        </is>
      </c>
      <c r="B31" s="5" t="n">
        <v>4</v>
      </c>
      <c r="C31" s="5" t="n">
        <v>6</v>
      </c>
    </row>
    <row r="32">
      <c r="A32" s="4" t="inlineStr">
        <is>
          <t>Employee taxes paid related to net share settlement of stock-based awards</t>
        </is>
      </c>
      <c r="B32" s="5" t="n">
        <v>-11865</v>
      </c>
      <c r="C32" s="5" t="n">
        <v>0</v>
      </c>
    </row>
    <row r="33">
      <c r="A33" s="4" t="inlineStr">
        <is>
          <t>Proceeds from employee stock purchase plan</t>
        </is>
      </c>
      <c r="B33" s="5" t="n">
        <v>2540</v>
      </c>
      <c r="C33" s="5" t="n">
        <v>0</v>
      </c>
    </row>
    <row r="34">
      <c r="A34" s="4" t="inlineStr">
        <is>
          <t>Net cash (used in) provided by financing activities</t>
        </is>
      </c>
      <c r="B34" s="5" t="n">
        <v>-5737</v>
      </c>
      <c r="C34" s="5" t="n">
        <v>384</v>
      </c>
    </row>
    <row r="35">
      <c r="A35" s="4" t="inlineStr">
        <is>
          <t>Net increase in cash, cash equivalents, and restricted cash</t>
        </is>
      </c>
      <c r="B35" s="5" t="n">
        <v>17220</v>
      </c>
      <c r="C35" s="5" t="n">
        <v>14305</v>
      </c>
    </row>
    <row r="36">
      <c r="A36" s="4" t="inlineStr">
        <is>
          <t>Cash, cash equivalents, and restricted cash, beginning of period</t>
        </is>
      </c>
      <c r="B36" s="5" t="n">
        <v>739657</v>
      </c>
      <c r="C36" s="5" t="n">
        <v>386916</v>
      </c>
    </row>
    <row r="37">
      <c r="A37" s="4" t="inlineStr">
        <is>
          <t>Cash, cash equivalents, and restricted cash, end of period</t>
        </is>
      </c>
      <c r="B37" s="5" t="n">
        <v>756877</v>
      </c>
      <c r="C37" s="5" t="n">
        <v>401221</v>
      </c>
    </row>
    <row r="38">
      <c r="A38" s="3" t="inlineStr">
        <is>
          <t>Supplemental disclosures of cash flow information:</t>
        </is>
      </c>
      <c r="B38" s="4" t="inlineStr">
        <is>
          <t xml:space="preserve"> </t>
        </is>
      </c>
      <c r="C38" s="4" t="inlineStr">
        <is>
          <t xml:space="preserve"> </t>
        </is>
      </c>
    </row>
    <row r="39">
      <c r="A39" s="4" t="inlineStr">
        <is>
          <t>Cash paid for income taxes</t>
        </is>
      </c>
      <c r="B39" s="5" t="n">
        <v>89</v>
      </c>
      <c r="C39" s="5" t="n">
        <v>0</v>
      </c>
    </row>
    <row r="40">
      <c r="A40" s="4" t="inlineStr">
        <is>
          <t>Cash paid for operating lease liabilities, net of tenant incentives received</t>
        </is>
      </c>
      <c r="B40" s="5" t="n">
        <v>3915</v>
      </c>
      <c r="C40" s="5" t="n">
        <v>3896</v>
      </c>
    </row>
    <row r="41">
      <c r="A41" s="3" t="inlineStr">
        <is>
          <t>Non-cash investing and financing activities</t>
        </is>
      </c>
      <c r="B41" s="4" t="inlineStr">
        <is>
          <t xml:space="preserve"> </t>
        </is>
      </c>
      <c r="C41" s="4" t="inlineStr">
        <is>
          <t xml:space="preserve"> </t>
        </is>
      </c>
    </row>
    <row r="42">
      <c r="A42" s="4" t="inlineStr">
        <is>
          <t>Recognition of prepaid marketing asset</t>
        </is>
      </c>
      <c r="B42" s="5" t="n">
        <v>8100</v>
      </c>
      <c r="C42" s="5" t="n">
        <v>13885</v>
      </c>
    </row>
    <row r="43">
      <c r="A43" s="4" t="inlineStr">
        <is>
          <t>Vesting of restricted common stock</t>
        </is>
      </c>
      <c r="B43" s="5" t="n">
        <v>0</v>
      </c>
      <c r="C43" s="5" t="n">
        <v>25</v>
      </c>
    </row>
    <row r="44">
      <c r="A44" s="4" t="inlineStr">
        <is>
          <t>Accretion of common stock subject to redemption</t>
        </is>
      </c>
      <c r="B44" s="5" t="n">
        <v>0</v>
      </c>
      <c r="C44" s="5" t="n">
        <v>-36003</v>
      </c>
    </row>
    <row r="45">
      <c r="A45" s="4" t="inlineStr">
        <is>
          <t>Capitalization of stock-based compensation expense related to internal-use software</t>
        </is>
      </c>
      <c r="B45" s="5" t="n">
        <v>127</v>
      </c>
      <c r="C45" s="5" t="n">
        <v>0</v>
      </c>
    </row>
    <row r="46">
      <c r="A46" s="4" t="inlineStr">
        <is>
          <t>Unpaid purchases of property and equipment</t>
        </is>
      </c>
      <c r="B46" s="6" t="n">
        <v>403</v>
      </c>
      <c r="C46" s="6" t="n">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1. Organization and Business Description Klaviyo, Inc. (the “Company”) is a technology company that provides a software-as-a-service (“SaaS”) platform to enable its customers to send the right messages at the right time across email, short message service (“SMS”) and push notifications, more accurately measure and predict performance, and deploy specific actions and campaigns. The Company’s reviews add-on allows for the collection of product reviews within its platform and its Customer Data Platform (“CDP”) offering gives user-friendly ways to track, transform, and cleanse data as well as run more advanced reporting and predictive analysis to drive revenue growth. The platform combines proprietary data and application layers into one solution with machine learning and artificial intelligence capabilities. The Company focused on marketing automation within eCommerce as its first application use case. The Company generates revenue through the sale of subscriptions to its customers for the use of its platform. Subscription plans are tiered based on the number of consumer profiles stored on the Company’s platform and the number of emails and SMS messages sent. The Company is headquartered in Boston, Massachusetts and was incorporated in the state of Delaware on September 14, 2012. The Company has three wholly-owned subsidiaries located in the United Kingdom, Australia, and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Unaudited Interim Condensed Consolidated Financial Statements The accompanying Condensed Consolidated Balance Sheets as of March 31, 2024 and December 31, 2023, the Condensed Consolidated Statements of Operations and Comprehensive (Loss) Income, the Condensed Consolidated Statements of Changes in Redeemable Common Stock and Stockholders’ Equity (Deficit) and the Condensed Consolidated Statements of Cash Flow for the three months ended March 31, 2024 and 2023, and the related notes to such interim condensed consolidated financial statements are unaudited. These unaudited condensed consolidated financial statements are presented in accordance with the rules and regulations of the U.S. Securities and Exchange Commission (the “SEC”) and do not include all disclosures normally required in annual consolidated financial statements prepared in accordance with GAAP. Certain information and note disclosures normally included in the consolidated financial statements prepared in accordance with GAAP have been omitted. The condensed consolidated financial statements should be read in conjunction with the audited consolidated financial statements and notes included in the Company’s Annual Report on Form 10-K for the year ended December 31, 2023 filed with the SEC on February 29, 2024. In the opinion of management, the interim condensed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or results for the full fiscal year or for any other perio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but are not limited to, the allowance for doubtful accounts, determination of revenue recognition under ASC 606, estimated benefit period of deferred contract acquisition costs, estimated life of prepaid marketing expense, and historical valuation of common stock and stock-based compensation, including fair value of warrants. The Company evaluates estimates based on historical and anticipated results, trends, and various other assumptions. The Company assesses these estimates on a regular basis; however, actual results could differ from these estimates. Significant Accounting Policies Our significant accounting policies are detailed in “Note 2. Summary of Significant Accounting Policies” of the audited annual consolidated financial statements for the fiscal year ended December 31, 2023 included in the Company’s Annual Report on Form 10-K, as filed with the SEC on February 29, 2024. There have been no material changes to our significant accounting policies with the exception of the below: Stock-Based Compensation The Company recognizes stock-based compensation on awards granted under stock compensation plans, which are described in more detail in Note 11. Stock-Based Compensation . The Company measures stock-based compensation awards, including stock options and restricted stock units (“RSUs”), based on the estimated fair value of the awards on the date of grant. Stock-based compensation expense is recorded for awards issued to employees and non-employees at fair value with a corresponding increase in additional paid-in capital. For awards with service conditions only, the Company recognizes compensation expense on a straight-line basis over the requisite service period of the award. Forfeitures are recognized when they occur. RSUs granted under the Company’s 2015 Stock Incentive Plan (the “2015 Plan”) are subject to both service-based and performance-based vesting conditions, whereby the performance condition is satisfied upon occurrence of a liquidity event. Upon the effectiveness of the Company’s registration statement on Form S-1 filed with the SEC in connection with its initial public offering (“IPO”) in September 2023, the performance vesting condition was satisfied and cumulative compensation cost was recognized using the accelerated attribution method. Compensation costs continue to be recognized under this method through March 31, 2024 as the remaining awards continue to vest based on the remaining service condition. The fair value of each RSU grant is calculated based on the estimated fair value of the Company’s common stock on the date of grant, or, if modified, the date of modification. RSUs granted under the Company’s 2023 Stock Option and Incentive Plan (the “2023 Plan”) are for shares of Series A common stock and are currently subject to service-based vesting conditions only. Compensation costs related to these awards are recognized using the straight-line method over the service period of the award. The fair value of each RSU grant is calculated based on the fair value of the Company’s Series A common stock on the date of grant, or, if modified, the date of modification. Rights granted to employees to purchase shares of Series A common stock under the 2023 Employee Stock Purchase Plan (the “ESPP”) are subject to service-based vesting conditions only. Compensation costs related to the ESPP are recognized using the straight-line method over the service period of the award. The fair value of the estimated shares of Series A common stock to be purchased is computed as the sum of (a) 15% purchase discount off of the grant date quoted trading price of the Company’s Series A common stock and (b) the fair value of the look-back feature of the Company’s Series A common stock on the grant date which consists of a call option on 85% of a share of common stock and a put option on 15% of a share of common stock. Shopify Collaboration Agreement On July 28, 2022, the Company entered into a collaboration agreement with Shopify Inc. and certain of its affiliates (collectively, “Shopify”) to form a strategic relationship for the purposes of creating greater interoperability between the Klaviyo and Shopify platforms and forming a strategic product, distribution, and marketing relationship. Shopify became a related party upon execution of this agreement. The Company determined that Shopify is a vendor and not a customer, as the collaboration agreement is a services contract under which the Company is receiving marketing services from Shopify in exchange for payments under the revenue sharing agreement. The revenue sharing agreement is a mechanism for Shopify to be compensated for the customer acquisition and marketing services Shopify is providing to the Company. Shopify is not a reseller or distributor of our platform, nor does Shopify provide any services on the Company’s behalf. Fees paid under the revenue share agreement are recognized as a component of selling and marketing expense in the Condensed Consolidated Statements of Operations and Comprehensive (Loss) Income . During the three months ended March 31, 2024, the Company incurred $6.4 million related to fees paid under the revenue sharing agreement. During the three months ended March 31, 2023, the Company incurred $5.1 million related to fees paid under the revenue sharing agreement. As of March 31, 2024 and December 31, 2023 , the Company had $5.8 million and $4.5 million in accrued expenses owed to Shopify for fees payable under the revenue sharing agreement, respectively. During the three months ended March 31, 2024 and March 31, 2023, the Company capitalized prepaid marketing expense of $8.1 million and $13.9 million related to the vested warrants issued as consideration for the collaboration agreement, respectively. For the three months ended March 31, 2024, the Company recorded marketing expense of $13.2 million in the Condensed Consolidated Statements of Operations and Comprehensive (Loss) Income as a component of selling and marketing expense related to the amortization of the prepaid marketing expense. For the three months ended March 31, 2023, the Company recorded marketing expense of $13.2 million in the Condensed Consolidated Statements of Operations and Comprehensive (Loss) Income as a component of selling and marketing expense related to the amortization of the prepaid marketing expense. As of March 31, 2024 and December 31, 2023, the Company’s prepaid marketing expense was $168.7 million and $173.8 million, respectively. As of March 31, 2024 , there was $282.1 million of unrecognized marketing expense related to the warrants that will be recognize d over 5.33 years . Refer to Note 10. Redeemable Common Stock, Common Stock, and Stockholders’ Equity (Deficit) for further discussion of the warrants. On June 24, 2022, the Company entered into a stock purchase agreement with Shopify. On the closing date of July 28, 2022, Shopify purchased 2,951,846 shares of common stock for $33.88 per share. The stock purchase agreement gives Shopify the right to purchase 15,743,174 additional shares of common stock for $88.93 per share (the “Investment Option”). The common stock and Investment Option were determined to be freestanding financial instruments purchased at fair value and were accounted for separately from the collaboration agreement, revenue sharing agreement, and common stock warrant. Recent Accounting Pronouncements The Company has implemented all applicable accounting pronouncements that are in effect.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here are no other new accounting pronouncements that have been issued that could have a material impact on the Company ’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Deferred Revenue, Remaining Performance Obligations,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Deferred Revenue, Remaining Performance Obligations, and Accounts Receivable</t>
        </is>
      </c>
      <c r="B4" s="4" t="inlineStr">
        <is>
          <t>3. Revenue Recognition, Deferred Revenue, Remaining Performance Obligations, and Accounts Receivable Disaggregation of Revenue Revenue by geographic area, based on the location of the Company’s customers, was as follows (in thousands): Three Months Ended March 31, 2024 2023 Americas: United States $ 132,735 $ 99,901 Other Americas (1) 11,002 8,720 APAC (1)(2) 21,392 16,170 EMEA (1)(3) 44,864 31,297 Total Revenue $ 209,993 $ 156,088 (1) Other than the United States, no other individual country accounted for 10% or more of total revenue for any of the periods presented. Deferred Revenue The change in deferred revenue reflects billings during the period for which the performance obligation was not satisfied prior to the end of the period, partially offset by revenues recognized during the period. The following table summarizes the changes in the balance of deferred revenue during the periods presented (in thousands): Three Months Ended March 31, 2024 2023 Balance at beginning of the period $ 40,100 $ 25,109 Plus: Billings during the period 212,412 157,128 Less: Revenue recognized during the period (209,993) (156,088) Balance at end of the period $ 42,519 $ 26,149 For the three months ended March 31, 2024 and March 31, 2023, revenue recognized from amounts included in deferred revenue at the beginning of the period was $36.7 million and $25.1 million, respectively. Remaining Performance Obligations Remaining performance obligations represents the amount of contracted future revenue that has not yet been recognized, including deferred revenue. As of March 31, 2024, the Company’s remaining performance obligations are $101.2 million, of which $94.1 million is expected to be recognized within the next twelve months and $7.1 million is expected to be recognized during a period greater than twelve months. Accounts Receivable Accounts receivable are shown net of an allowance for doubtful accounts of $0.9 million and $1.5 million as of March 31,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0:57Z</dcterms:created>
  <dcterms:modified xmlns:dcterms="http://purl.org/dc/terms/" xmlns:xsi="http://www.w3.org/2001/XMLSchema-instance" xsi:type="dcterms:W3CDTF">2024-05-08T20:10:57Z</dcterms:modified>
</cp:coreProperties>
</file>